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Liquidity and Capital Considera" sheetId="8" r:id="rId8"/>
    <s:sheet name="Summary of Significant Accounti" sheetId="9" r:id="rId9"/>
    <s:sheet name="Investment Securities" sheetId="10" r:id="rId10"/>
    <s:sheet name="Loans" sheetId="11" r:id="rId11"/>
    <s:sheet name="Fair Value" sheetId="12" r:id="rId12"/>
    <s:sheet name="Stock Compensation Plans" sheetId="13" r:id="rId13"/>
    <s:sheet name="Business Segments" sheetId="14" r:id="rId14"/>
    <s:sheet name="Note Payable" sheetId="15" r:id="rId15"/>
    <s:sheet name="Summary of Significant Accoun16" sheetId="16" r:id="rId16"/>
    <s:sheet name="Investment Securities (Tables)" sheetId="17" r:id="rId17"/>
    <s:sheet name="Loans (Tables)" sheetId="18" r:id="rId18"/>
    <s:sheet name="Fair Value (Tables)" sheetId="19" r:id="rId19"/>
    <s:sheet name="Business Segments (Tables)" sheetId="20" r:id="rId20"/>
    <s:sheet name="Nature of Business and Basis 21" sheetId="21" r:id="rId21"/>
    <s:sheet name="Liquidity and Capital Conside22" sheetId="22" r:id="rId22"/>
    <s:sheet name="Summary of Significant Accoun23" sheetId="23" r:id="rId23"/>
    <s:sheet name="Investment Securities (Details)" sheetId="24" r:id="rId24"/>
    <s:sheet name="Investment Securities (Details " sheetId="25" r:id="rId25"/>
    <s:sheet name="Investment Securities (Detail26" sheetId="26" r:id="rId26"/>
    <s:sheet name="Investment Securities (Detail27" sheetId="27" r:id="rId27"/>
    <s:sheet name="Loans (Details)" sheetId="28" r:id="rId28"/>
    <s:sheet name="Loans (Details 1)" sheetId="29" r:id="rId29"/>
    <s:sheet name="Loans (Details 2)" sheetId="30" r:id="rId30"/>
    <s:sheet name="Loans (Details 3)" sheetId="31" r:id="rId31"/>
    <s:sheet name="Loans (Details 4)" sheetId="32" r:id="rId32"/>
    <s:sheet name="Loans (Details 5)" sheetId="33" r:id="rId33"/>
    <s:sheet name="Loans (Details Textual)" sheetId="34" r:id="rId34"/>
    <s:sheet name="Fair Value (Details)" sheetId="35" r:id="rId35"/>
    <s:sheet name="Fair Value (Details 1)" sheetId="36" r:id="rId36"/>
    <s:sheet name="Fair Value (Details Textual)" sheetId="37" r:id="rId37"/>
    <s:sheet name="Stock Compensation Plans (Detai" sheetId="38" r:id="rId38"/>
    <s:sheet name="Business Segments (Details)" sheetId="39" r:id="rId39"/>
    <s:sheet name="Business Segments (Details 1)" sheetId="40" r:id="rId40"/>
    <s:sheet name="Business Segments (Details Text" sheetId="41" r:id="rId41"/>
    <s:sheet name="Note Payable (Details)" sheetId="42" r:id="rId42"/>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Mar. 31, 2016</t>
  </si>
  <si>
    <t>May. 06, 2016</t>
  </si>
  <si>
    <t>Document and Entity Information [Abstract]</t>
  </si>
  <si>
    <t>Entity Registrant Name</t>
  </si>
  <si>
    <t>Independence Bancshare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solidated Balance Sheets - USD ($)</t>
  </si>
  <si>
    <t>Dec. 31, 2015</t>
  </si>
  <si>
    <t>Assets</t>
  </si>
  <si>
    <t>Cash and due from banks</t>
  </si>
  <si>
    <t>Federal funds sold</t>
  </si>
  <si>
    <t>Cash and cash equivalents</t>
  </si>
  <si>
    <t>Interest-bearing deposits in other institutions</t>
  </si>
  <si>
    <t>Investment securities available for sale</t>
  </si>
  <si>
    <t>Non-marketable equity securities</t>
  </si>
  <si>
    <t>Loans, net of allowance for loan losses of $1,072,821 and $1,139,509, respectively</t>
  </si>
  <si>
    <t>Accrued interest receivable</t>
  </si>
  <si>
    <t>Property, equipment, and software, net</t>
  </si>
  <si>
    <t>Other real estate owned and repossessed assets</t>
  </si>
  <si>
    <t>Other assets</t>
  </si>
  <si>
    <t>Total assets</t>
  </si>
  <si>
    <t>Deposits:</t>
  </si>
  <si>
    <t>Non-interest bearing</t>
  </si>
  <si>
    <t>Interest bearing</t>
  </si>
  <si>
    <t>Total deposits</t>
  </si>
  <si>
    <t>Securities sold under agreements to repurchase</t>
  </si>
  <si>
    <t>Accrued interest payable</t>
  </si>
  <si>
    <t>Accounts payable and accrued expenses</t>
  </si>
  <si>
    <t>Total liabilities</t>
  </si>
  <si>
    <t>Commitments and contingencies</t>
  </si>
  <si>
    <t xml:space="preserve"> </t>
  </si>
  <si>
    <t>Shareholders' equity</t>
  </si>
  <si>
    <t>Common stock, par value $.01 per share; 300,000,000 shares authorized; 20,502,760 shares issued and outstanding</t>
  </si>
  <si>
    <t>Additional paid-in capital</t>
  </si>
  <si>
    <t>Accumulated other comprehensive income</t>
  </si>
  <si>
    <t>Accumulated deficit</t>
  </si>
  <si>
    <t>Total shareholders' equity</t>
  </si>
  <si>
    <t>Total liabilities and shareholders' equity</t>
  </si>
  <si>
    <t>Series A Preferred Stock [Member]</t>
  </si>
  <si>
    <t>Preferred stock, par value $.01 per share; 10,000,000 shares authorized; 8,425 Series A shares issued and outstanding</t>
  </si>
  <si>
    <t>Consolidated Balance Sheets (Parenthetical) - USD ($)</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Mar. 31, 2015</t>
  </si>
  <si>
    <t>Interest income</t>
  </si>
  <si>
    <t>Loans</t>
  </si>
  <si>
    <t>Investment securities</t>
  </si>
  <si>
    <t>Federal funds sold and 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fees on deposit accounts</t>
  </si>
  <si>
    <t>Residential loan origination fees</t>
  </si>
  <si>
    <t>SBA loan fees</t>
  </si>
  <si>
    <t>Gain on sale of investment securitie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net of tax</t>
  </si>
  <si>
    <t>Unrealized gain on investment securities available for sale, net of tax</t>
  </si>
  <si>
    <t>Reclassification adjustment included in net income, net of tax</t>
  </si>
  <si>
    <t>Other comprehensive income</t>
  </si>
  <si>
    <t>Total comprehensive loss</t>
  </si>
  <si>
    <t>Net loss per common share - basic and diluted</t>
  </si>
  <si>
    <t>Weighted average common shares outstanding - basic and diluted</t>
  </si>
  <si>
    <t>Consolidated Statements of Changes in Shareholders' Equity (Unaudited) - USD ($)</t>
  </si>
  <si>
    <t>Total</t>
  </si>
  <si>
    <t>Common stock</t>
  </si>
  <si>
    <t>Preferred stock</t>
  </si>
  <si>
    <t>Accumulated other comprehensive income (loss)</t>
  </si>
  <si>
    <t>Beginning Balance at Dec. 31, 2014</t>
  </si>
  <si>
    <t>Beginning Balance, shares at Dec. 31, 2014</t>
  </si>
  <si>
    <t>Compensation expense related to stock options granted</t>
  </si>
  <si>
    <t>Issuance of preferred stock - net of expenses</t>
  </si>
  <si>
    <t>Issuance of preferred stock - net of expenses, shares</t>
  </si>
  <si>
    <t>Ending Balance at Dec. 31, 2015</t>
  </si>
  <si>
    <t>Ending Balance, shares at Dec. 31, 2015</t>
  </si>
  <si>
    <t>Ending Balance at Mar. 31, 2016</t>
  </si>
  <si>
    <t>Ending Balance, shares at Mar. 31, 2016</t>
  </si>
  <si>
    <t>Consolidated Statements of Cash Flows (Unaudited) - USD ($)</t>
  </si>
  <si>
    <t>Operating activities</t>
  </si>
  <si>
    <t>Adjustments to reconcile net loss to cash used in operating activities</t>
  </si>
  <si>
    <t>Reversal of provision for loan losses</t>
  </si>
  <si>
    <t>Depreciation</t>
  </si>
  <si>
    <t>Amortization of investment securities discounts/premiums, net</t>
  </si>
  <si>
    <t>Stock option expense related to stock based compensation</t>
  </si>
  <si>
    <t>Net changes in fair value and gains losses on other real estate owned and repossessed assets</t>
  </si>
  <si>
    <t>Decrease (increase) in other assets, net</t>
  </si>
  <si>
    <t>(Decrease) increase in other liabilities, net</t>
  </si>
  <si>
    <t>Net cash used in operating activities</t>
  </si>
  <si>
    <t>Investing activities</t>
  </si>
  <si>
    <t>Net decrease in loans</t>
  </si>
  <si>
    <t>Repayments of investment securities available for sale</t>
  </si>
  <si>
    <t>Maturities and sales of investment securities available for sale</t>
  </si>
  <si>
    <t>Purchases of interest bearing deposits in other institutions</t>
  </si>
  <si>
    <t>Purchases of investment securities available for sale</t>
  </si>
  <si>
    <t>Redemption of non-marketable equity securities, net</t>
  </si>
  <si>
    <t>Purchase of property, equipment and software</t>
  </si>
  <si>
    <t>Proceeds from sale of other real estate owned and repossessed assets</t>
  </si>
  <si>
    <t>Net cash provided by investing activities</t>
  </si>
  <si>
    <t>Financing activities</t>
  </si>
  <si>
    <t>(Decrease) increase in deposits, net</t>
  </si>
  <si>
    <t>Repayments on borrowings</t>
  </si>
  <si>
    <t>Repayments on note payable</t>
  </si>
  <si>
    <t>Decrease in securities sold under agreements to repurchase</t>
  </si>
  <si>
    <t>Net cash (used in) financing activities</t>
  </si>
  <si>
    <t>Net decrease in cash and cash equivalents</t>
  </si>
  <si>
    <t>Cash and cash equivalents at beginning of the period</t>
  </si>
  <si>
    <t>Cash and cash equivalents at end of the period</t>
  </si>
  <si>
    <t>Cash paid for</t>
  </si>
  <si>
    <t>Interest</t>
  </si>
  <si>
    <t>Income taxes</t>
  </si>
  <si>
    <t>Schedule of non-cash transactions</t>
  </si>
  <si>
    <t>Unrealized gain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The Bank is a national association organized under the laws of the United States and opened for business on May 16, 2005. It is primarily engaged in the business of banking and providing services related to banking including accepting demand deposits and savings deposits insured by the Federal Deposit Insurance Corporation (the “FDIC”), and providing commercial, consumer and mortgage loans, principally in Greenville County, South Carolina. On May 31, 2005, the Company sold 2,085,010 shares of its common stock in its initial public offering. All shares were sold at $10.00 per share. The offering raised approximately $20.5 million, net of offering costs. On December 31, 2012, the Company sold 17,648,750 shares of its common stock at $0.80 per share to certain accredited investors in a Private Placement (the “Private Placement”) for gross proceeds of $14.1 million. On August 1, 2013, the Company sold 769,000 shares of its common stock at a price of $0.80 per share to certain existing shareholders in a follow-on offering for gross proceeds of approximately $615,200 (the “Follow-on Offering”). On May 14, 2015, the Company issued 8,425 shares of Series A convertible preferred stock (the “Series A Shares”) to certain institutional investors and members of the Company’s management team at a price of $1,000 per share for gross proceeds of approximately $8,425,000 (the “Series A Private Placement”). Each Series A share is convertible, at the holder’s option, into 1,250 shares of common stock and each Series A Share ranks senior to our common stock with respect to dividends, distributions and liquidation preferences. The Series A shares have a liquidation preference of $1,000 per share. Also on May 14, 2015, the Company entered into a license agreement with MPIB Holdings, LLC (“MPIB”) pursuant to which it received a non-exclusive, non-transferable, non-licensable, worldwide license to use certain intellectual property of MPIB related to mobile payments and digital transactions. On January 4, 2016, the parties amended and restated the license agreement (the “Amended and Restated License Agreement”) pursuant to which MPIB agreed to make the license perpetual, subject to termination rights of the parties set forth in the Amended and Restated License Agreement, in exchange for the Company’s payment of a license fee of $275,000. On September 25, 2015, the Company suspended development of its digital banking, payments and transaction services business, and the board of directors is currently exploring strategic alternatives for this line of business and the Company. As previously disclosed, in conjunction with the suspension, the Company terminated the employment of the employees who were primarily engaged in developing the digital banking, payments and transaction services business, including the Company’s former Chief Executive Officer, effective as of September 25, 2015. No Bank employees were terminated, and there have been no material changes to the Bank’s operations. On October 4, 2015, the board of directors appointed Lawrence R. Miller, the president and chief executive officer of the Bank, as the Company’s interim Chief Executive Officer. If the Company decides to pursue some strategic alternative, the Company may not have sufficient working capital to bring the development to operational capability and would need to raise additional capital. The Bank continues to provide community banking services in Greenville County, South Carolina, fulfilling the financial needs of individuals and small business owners by providing traditional checking and savings products and commercial, consumer and mortgage loans, as well as ATM and online banking, cash management, and safe deposit boxes. The Company seeks to maintain capital resources at both the Bank and at the Company, as well as at any future subsidiary, to adequately finance their operations. Basis of Presentation The accompanying consolidated financial statements include the accounts of the Company and the Bank. In consolidation, all significant intercompany transactions have been eliminated. The accounting and reporting policies conform to accounting principles generally accepted in the United States and to general practices in the banking industry. The foregoing discussion is a summary only and should be read in conjunction with the Company’s Annual Report on Form 10-K for the year ended December 31, 2015 (the “2015 10-K”) as filed with the Securities and Exchange Commission (the“SEC”)
and Management’s Discussion and Analysis in this Quarterly Report on Form 10-Q. Operating results for the three month period ended March 31, 2016 are not necessarily indicative of the results that may be expected for the year ending December 31, 2016. Reclassifications Certain amounts have been reclassified to state all periods on a comparable basis. Reclassifications had no effect on previously reported shareholders’ equity or net los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8 – Business Segments” for further information on the reporting for the fou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2.2 million and its real estate held for sale was $600,000 at March 31, 2016 compared to cash balances of approximately $2.9 million and real estate held for sale of $631,320 at December 31, 2015. The decrease in liquid assets of approximately $720,000 is due primarily to the repayment of accrued liabilities during the quarter, approximately $100,000 in expenses incurred related to the transaction services segment, and approximately $300,000 in professional fees and data processing expenses incurred at the Company. See “Note 8 – Business Segments” for additional information related to the transaction services segment. The foregoing discussion is a summary only and should be read in conjunction with the 2015 Form 10-K as filed with the SEC and Management’s Discussion and Analysis in this Quarterly Report on Form 10-Q. If the Company decides to pursue some strategic alternative, the Company may not have sufficient working capital to bring the development to operational capability and would need to raise additional capital. The Bank Our ability to maintain and expand our deposit base and borrowing capabilities serves as our primary source of liquidity at the Bank. We currently have $11.9 million in cash and federal funds sold. If our cash needs at the Bank exceed that, we plan to liquidate temporary investments and generate deposits within our market. In addition, we will receive cash upon the maturity and sale of loans and the maturity of investment securities. Our investment securities available for sale at March 31, 2016 amounted to $10.6 million, or 11.5% of total assets. Investment securities traditionally provide a secondary source of liquidity since they can be converted into cash in a timely manner. At March 31, 2016, $2.6 million of our investment portfolio was pledged against outstanding debt. Therefore, the related debt would need to be repaid prior to the securities being sold and converted to cash. The Bank is a member of the Federal Home Loan Bank of Atlanta (“FHLB”), from which applications for borrowings can be made for leverage purposes. The FHLB requires that securities, qualifying mortgage loans, and stock of the FHLB owned by the Bank be pledged to secure any advances from the FHLB. At March 31, 2016, we had collateral that would support approximately $36.8 million in additional borrowings. We are subject to the FHLB’s credit risk rating policy which assigns member institutions a rating which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16.9 million as of March 31, 2016. The Bank has a $2.0 million federal funds purchased line of credit through a correspondent bank that is unsecured, but has not been utilized. We believe our liquidity sources are adequate to meet our operating needs at the Bank. However, we continue to carefully focus on liquidity management during 2016.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investment securities available for sale to total assets ratio which was 24.2% at March 31, 2016 compared to 26.7% as of December 31, 2015. The slight decrease in liquidity is due primarily to the decrease in cash and due from bank and federal funds sold.</t>
  </si>
  <si>
    <t>Summary of Significant Accounting Policies</t>
  </si>
  <si>
    <t>Summary of Significant Accounting Policies [Abstract]</t>
  </si>
  <si>
    <t>SUMMARY OF SIGNIFICANT ACCOUNTING POLICIES</t>
  </si>
  <si>
    <t>NOTE 3 – SUMMARY OF SIGNIFICANT ACCOUNTING POLICIES For further information refer to the consolidated financial statements and footnotes thereto included in our 2015 Form 10K as filed with the SEC.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March 31, 2016 and December 31, 2015, the Company had restricted cash totaling $2,000 with the FHLB.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month periods ended March 31, 2016 and March 31, 2015,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has not achieved technological feasibility and has expensed all computer software purchases and development expenses related to research and development of its digital banking, payments and transaction services business and on September 25, 2015 the Company suspended further development of its digital banking and payments and transaction services business.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month periods ended March 31, 2016 and 2015 due to our net operating loss carryforward position.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provided that the guidance is applied as of the beginning of the annual period containing the adoption date.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March 31, 2016 Amortized Gross Unrealized Fair Cost Gains Losses Value Government-sponsored mortgage-backed $ 4,104,988 $ 77,853 $ (26,968 ) $ 4,155,873 Municipals, tax-exempt 4,896,412 182,327 (3,557 ) 5,075,182 Municipals, taxable 1,306,013 50,447 - 1,356,460 Total investment securities $ 10,307,413 $ 310,627 $ (30,525 ) $ 10,587,515 December 31, 2015 Amortized Gross Unrealized Fair Cost Gains Losses Value Government-sponsored mortgage-backed $ 4,290,680 $ 66,350 $ (44,581 ) $ 4,312,449 Municipals, tax-exempt 4,916,379 140,335 (17,267 ) 5,039,447 Municipals, taxable 1,308,298 27,657 - 1,335,955 Total investment securities $ 10,515,357 $ 234,342 $ (61,848 ) $ 10,687,851 The following table presents information regarding securities with unrealized losses at March 31, 2016: Securities in an Unrealized Securities in an Unrealized Loss Position for Less than Loss Position for More than 12 Months 12 Months Total Fair Unrealized Fair Unrealized Fair Unrealized Value Losses Value Losses Value Losses Government-sponsored mortgage-backed $ 611,378 $ 849 $ 756,676 $ 26,119 $ 1,368,054 $ 26,968 Municipals, tax-exempt - - 324,570 3,557 324,570 3,557 Total temporarily impaired securities $ 611,378 $ 849 $ 1,081,246 $ 29,676 $ 1,692,624 $ 30,525 The following table presents information regarding securities with unrealized losses at December 31, 2015: Securities in an Unrealized Securities in an Unrealized Loss Position for Less than Loss Position for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At March 31, 2016, investment securities with a fair value of $611,378 and unrealized losses of $849 had been in a continuous loss position for less than twelve months. At March 31, 2016, investment securities with a fair value of approximately $1.1 million and unrealized losses of $29,676 had been in a continuous loss position for more than twelve months.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5, investment securities with a fair value of $951,338 and unrealized losses of $11,818 had been in a continuous loss for less than twelve months. At December 31, 2015, investment securities with a fair value of approximately $1.8 million and unrealized losses of $50,030 had been in a continuous loss position for more than twelve months. All remaining investment securities were in an unrealized gain position. The amortized costs and fair values of investment securities available for sale at March 31, 2016, by contractual maturity, are shown below. Expected maturities may differ from contractual maturities because issuers have the right to prepay the obligations. March 31, 2016 Amortized Fair Cost Value Due within one year $ — $ — Due after one through three years — — Due after three through five years — — Due after five through ten years 1,306,014 1,356,460 Due after ten years 9,001,399 9,231,055 Total investment securities $ 10,307,413 $ 10,587,515</t>
  </si>
  <si>
    <t>Loans [Abstract]</t>
  </si>
  <si>
    <t>LOANS</t>
  </si>
  <si>
    <t>NOTE 5 – LOANS At March 31, 2016, our gross loan portfolio consisted primarily of $31.2 million of commercial real estate loans, $17.7 million of commercial business loans, and $16.2 million of consumer and home equity loans. Our current loan portfolio composition is not materially different than the loan portfolio composition disclosed in the footnotes to the consolidated financial statements included in our 2015 10-K. During the quarter ended March 31, 2016, one nonaccrual loan at the Bank was transferred to other real estate owned for $233,767. A specific reserve was included in the December 31, 2015 allowance accounts. During the quarter ended March 31, 2015, one nonaccrual loan at the Bank for $343,266 was transferred to other real estate owned for $300,000, net of a specific reserve, which includes $34,327 in selling costs, of $43,266. Certain credit quality statistics related to our loan portfolio have improved over the past several quarters, including reductions of in-migration of nonaccrual loans and reductions in the aggregate level of nonperforming assets. To the extent such improvement continues, we may continue to reduce our allowance for loan losses in future periods based on our assessment of the inherent risk in the loan portfolio at those future reporting dates. A reduction in the allowance for loan losses would result in a low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March 31, 2016 and December 31, 2015. Single and multifamily Construction Commercial residential and real estate - Commercial real estate development other business Consumer Total March 31, 2016 30-59 days past due $ 46,109 $ - $ - $ - $ - $ 46,109 60-89 days past due - - - - - - Nonaccrual 141,645 40,500 1,156,246 - - 1,338,391 Total past due and nonaccrual 187,754 40,500 1,156,246 - - 1,384,500 Current 14,434,413 8,495,787 21,528,957 17,693,369 1,545,720 63,698,246 Total loans (gross of $ 14,622,167 $ 8,536,287 $ 22,685,203 $ 17,693,369 $ 1,545,720 $ 65,082,746 deferred fees) Deferred fees (152,794 ) Loan loss reserve (1,072,821 ) Total Loans, net $ 63,857,131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55,190 Total past due and nonaccrual 308,471 290,878 1,390,013 65,798 - 2,055,160 Current 16,126,251 6,995,581 24,169,930 16,961,256 1,369,224 65,622,242 Total loans (gross of $ 16,434,722 $ 7,286,459 $ 25,559,943 $ 17,027,054 $ 1,369,224 $ 67,677,402 deferred fees) Deferred fees (135,647 ) Loan loss reserve (1,139,509 ) Total Loans, net $ 66,402,246 At March 31, 2016 and December 31, 2015, there were nonaccrual loans of $1.3 million and $1.7 million, respectively. Foregone interest income related to nonaccrual loans equaled $35,011 for the three months ended March 31, 2016. Foregone interest income related to nonaccrual loans equaled $5,238 for the three months ended March 31, 2015. No interest income was recognized on nonaccrual loans during the three months ended March 31, 2016. At March 31, 2016 and December 31, 2015,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 The following table summarizes management’s internal credit risk grades, by portfolio class, as of March 31, 2016 and December 31, 2015. Single and multifamily Construction Commercial residential and real estate - Commercial March 31, 2016 real estate development other business Consumer Total Pass Loans $ 8,742,268 $ 1,655,768 $ - $ - $ 1,545,720 $ 11,943,756 Grade 1 - Prime - - - - - - Grade 2 - Good - - 118,704 - - 118,704 Grade 3 - Acceptable 2,456,493 1,437,514 7,923,364 7,541,362 - 19,358,733 Grade 4 – Acceptable w/ Care 3,218,990 5,189,424 12,179,359 9,066,421 - 29,654,194 Grade 5 – Special Mention 62,771 74,627 605,559 845,648 - 1,588,605 Grade 6 - Substandard 141,645 178,954 1,858,217 239,938 - 2,418,754 Grade 7 - Doubtful - - - - - - Total loans (gross of $ 14,622,167 $ 8,536,287 $ 22,685,203 $ 17,693,369 $ 1,545,720 $ 65,082,746 deferred fees) Single and multifamily Construction Commercial residential and real estate - Commercial December 31, 2015 real estate development other business Consumer Total Pass Loans $ 8,340,816 $ 1,350,332 $ - $ - $ 1,369,224 $ 11,060,372 Grade 1 - Prime - - - - - - Grade 2 - Good - - - - - - Grade 3 - Acceptable 4,479,116 809,004 8,121,125 7,667,706 - 21,076,951 Grade 4 – Acceptable w/ Care 3,382,209 4,759,864 14,724,468 8,199,385 - 31,065,926 Grade 5 – Special Mention 63,702 76,381 611,189 846,106 - 1,597,378 Grade 6 - Substandard 168,879 290,878 2,103,161 313,857 - 2,876,775 Grade 7 - Doubtful - - - - - - Total loans (gross of $ 16,434,722 $ 7,286,459 $ 25,559,943 $ 17,027,054 $ 1,369,224 $ 67,677,402 deferred fees) Loans graded one through four are considered “pass” credits. At March 31, 2016, approximately 94% of the loan portfolio had a credit grade of “pass” compared to 93% at December 31, 2015.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both March 31, 2016 and December 31, 2015, we had loans totaling $1.6 million classified as special mention. This classification is utilized when an initial concern is identified about the financial health of a borrower. Loans are designated as such in order to be monitored more closely than other credits in the loan portfolio. At March 31, 2016, substandard loans totaled approximately $2.4 million, with all loans being collateralized by real estate compared to $2.9 million at December 31, 2015.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March 31,
2016, impaired loans totaled $2.2 million, all of which were valued on a nonrecurring basis at the lower of cost or market value of the underlying collateral. Impaired loans decreased $201,783 from December 31, 2015 due to one loan being transferred to other real estate owned for $233,767 and approximately $107,000 in loan balance reductions through pay downs, partially offset by one loan being deemed impaired for approximately $138,000 during the three months ended March 31, 2016. Market values were obtained using independent appraisals, updated in accordance with our reappraisal policy, or other market data such as recent offers to the borrower. As of March 31, 2016, we had loans totaling approximately $240,000 that were classified in accordance with our loan rating policies but were not considered impaired. The following table summarizes information relative to impaired loans, by portfolio class, at March 31, 2016 and December 31, 2015. Unpaid Average Year to date principal Recorded Related impaired interest balance investment allowance investment income March 31, 2016 With no related allowance recorded: Single and multifamily residential real estate $ - $ - $ - $ 205,715 $ - Construction and development 138,454 138,454 - 157,751 3,004 Commercial real estate - other 1,180,984 1,180,984 - 798,236 8,488 Commercial business - - - 31,007 - With related allowance recorded: Single and multifamily residential real estate 141,645 141,645 100,045 206,156 - Construction and development 40,500 40,500 10,500 139,853 - Commercial real estate - other 677,233 677,233 227,833 741,444 - Commercial business - - - 9,069 - Consumer - - - - - Total: Single and multifamily residential real estate 141,645 141,645 100,045 411,871 - Construction and development 178,954 178,954 10,500 297,604 3,004 Commercial real estate - other 1,858,217 1,858,217 227,833 1,539,680 8,488 Commercial business - - - 40,076 - Consumer - - - - - $ 2,178,816 $ 2,178,816 $ 338,378 $ 2,289,231 $ 11,492 December 31, 2015 With no related allowance recorded: Single and multifamily residential real estate $ — $ — $ — $ 411,430 $ 21,667 Construction and development — — — 177,047 — Commercial real estate - other 905,968 905,968 — 415,488 29,423 Commercial business — — — 62,015 — Consumer — — — — — With related allowance recorded: Single and multifamily residential real estate 236,938 236,938 163,138 270,668 — Construction and development 40,500 40,500 10,500 239,206 727 Commercial real estate - other 1,197,193 1,197,193 201,793 805,654 46,761 Commercial business — — — 18,139 2,119 Consumer — — — — — Total: Single and multifamily residential real estate 236,938 236,938 163,138 682,098 21,667 Construction and development 40,500 40,500 10,500 416,253 727 Commercial real estate - other 2,103,161 2,103,161 201,793 1,221,142 76,184 Commercial business — — — 80,154 2,119 Consumer — — — — — $ 2,380,599 $ 2,380,599 $ 375,431 $ 2,399,647 $ 100,697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March 31, 2016 the principal balance of TDRs was approximately $138,000. At December 31, 2015, the principal balance of TDRs was zero as the one loan constituting our sole TDR had been transferred to other real estate owned. As of March 31, 2016, the carrying balance consisted of one performing loan. The loan defaulted in 2015 but was made current in 2016. There were no changes to the loan terms as the loan is scheduled to be repaid in full in April 2016. There were no loans modified as troubled debt restructurings within the previous 12-month period for which there was a payment default during the three months ended March 31, 2016.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three months ended March 31, 2016 and 2015, by portfolio segment. Single and multifamily Construction Commercial residential and real estate - Commercial real estate development other business Consumer Total March 31, 2016 Allowance for loan losses: Balance, beginning of period $ 265,797 $ 184,130 $ 439,830 $ 244,679 $ 5,073 $ 1,139,509 Provision (reversal of provision) for loan losses (30,000 ) (60,000 ) 45,000 (28,000 ) 5,000 (68,000 ) Loan charge-offs - - - - - - Loan recoveries - - - - 1,312 1,312 Net loans charged-off - - - - 1,312 1,312 Balance, end of period $ 235,797 $ 124,130 $ 484,830 $ 216,679 $ 11,385 $ 1,072,821 Individually reviewed for impairment $ 100,045 $ 10,500 $ 227,833 $ - $ - $ 338,378 Collectively reviewed for impairment 135,752 113,630 256,997 216,679 11,385 734,443 Total allowance for loan losses $ 235,797 $ 124,130 $ 484,830 $ 216,679 $ 11,385 $ 1,072,821 Gross loans, end of period: Individually reviewed for impairment $ 141,645 $ 178,954 $ 1,858,217 $ - $ - $ 2,178,816 Collectively reviewed for impairment 14,480,522 8,357,333 20,826,986 17,693,369 1,545,720 62,903,930 Total loans (gross of deferred fees) $ 14,622,167 $ 8,536,287 $ 22,685,203 $ 17,693,369 $ 1,545,720 $ 65,082,746 March 31, 2015 Allowance for loan losses: Balance, beginning of year $ 160,797 $ 234,130 $ 363,097 $ 184,679 $ 90,073 $ 1,032,776 Provision for loan losses - (20,000 ) (10,000 ) 30,000 - - Loan charge-offs - - (43,267 ) - - (43,267 ) Loan recoveries - - - - - - Net loans charged-off - - (43,267 ) - - (43,267 ) Balance, end of period $ 160,797 $ 214,130 $ 309,830 $ 214,679 $ 90,073 $ 989,509 Individually reviewed for impairment $ - $ - $ 34,693 $ - $ - $ 34,693 Collectively reviewed for impairment 160,797 214,130 275,137 214,679 90,073 954,816 Total allowance for loan losses $ 160,797 $ 214,130 $ 309,830 $ 214,679 $ 90,073 $ 989,509 Gross loans, end of period: Individually reviewed for impairment $ 725,590 $ - $ 936,484 $ - $ - $ 1,662,074 Collectively reviewed for impairment 16,307,579 8,624,278 23,749,815 16,486,540 1,288,995 66,457,207 Total loans (gross of deferred fees) $ 17,033,169 $ 8,624,278 $ 24,686,299 $ 16,486,540 $ 1,288,995 $ 68,119,281 March 31, 2016 March 31, 2015 Nonaccrual loans $ 1,338,391 $ 190,790 Average gross loans 65,898,821 68,362,619 Net loans charged-off as a percentage of average gross loans .00 % .00 % Allowance for loan losses as a percentage of total gross loans 1.65 % 1.45 % Allowance for loan losses as a percentage of non-accrual loans 80.16 % 518.6 % Portions of the allowance for loan losses may be allocated for specific loans or portfolio segments. However, the entire allowance for loan losses is available for any loan that, in management’s judgment, should be charged-off. The general reserve as a percentage of loans collectively reviewed for impairment remained unchanged at 1.17% at March 31, 2016 and December 31, 2015, following our reversal of loan loss provision in the amount of $68,000 as of March 31, 2016. The reversal was directly attributable to a recovery on a loan that was specifically reserved for in the September 30, 2015 quarter.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March 31, 2016 Single and multifamily residential real estate $ 3,445,323 $ 6,568,869 $ 4,607,975 $ 14,622,167 Construction and development 4,152,055 4,090,660 293,572 8,536,287 Commercial real estate - other 5,193,281 16,650,258 841,664 22,685,203 Commercial business 4,281,860 12,788,076 623,433 17,693,369 Consumer 533,100 928,189 84,431 1,545,720 Total $ 17,605,619 $ 41,026,052 $ 6,451,075 $ 65,082,746 After one but One year or within five After five less years years Total December 31, 2015 Single and multifamily residential real estate $ 4,107,456 $ 7,977,523 $ 4,349,743 $ 16,434,722 Construction and development 2,850,334 3,915,218 520,907 7,286,459 Commercial real estate - other 5,740,738 17,556,599 2,262,606 25,559,943 Commercial business 5,170,004 11,334,906 522,144 17,027,054 Consumer 551,733 749,455 68,036 1,369,224 Total $ 18,420,265 $ 41,533,701 $ 7,723,436 $ 67,677,402 Loans maturing after one year with: March 31, 2016 December 31, 2015 Fixed interest rates $ 16,647,522 $ 16,892,651 Floating interest rates $ 30,829,605 $ 32,364,486</t>
  </si>
  <si>
    <t>Fair Value</t>
  </si>
  <si>
    <t>Fair Value [Abstract]</t>
  </si>
  <si>
    <t>FAIR VALUE</t>
  </si>
  <si>
    <t>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10,587,515 and $10,687,851 at March 31, 2016 and December 31, 2015,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March 31, 2016,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March 31, 2016 and December 31, 2015 was $1.8 million and $2.0 million, respectively. 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March 31, 2016 and December 31, 2015 was $2,112,667 and $1,910,220,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March 31, 2016, the significant observable inputs used in the fair value measurements were as follows:
Fair Value at Significant
Description March 31, 2016 Valuation Technique Unobservable Inputs
Other real estate owned and repossessed assets $2,112,667 Appraised value Discounts to reflect current
market conditions, abbreviated
holding period, and estimated
costs to sell
Impaired loans $1,840,438 Internal assessment of Adjustments to estimated
appraised value value based on recent sales
of comparable collateral
For Level 3 assets measured at fair value on a non-recurring basis as of December 31, 2015, the significant unobservable inputs used in the fair value measurements were as follows:
Fair Value at Significant
Description December 31, 2015 Valuation Technique Unobservable Inputs
Other real estate owned and repossessed assets $1,910,220 Appraised value Discounts to reflect current
market conditions and estimated
costs to sell
Impaired loans $2,005,168 Internal assessment of Adjustments to estimated
appraised value value based on recent sales
of comparable collateral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March 31, 2016 and December 31, 2015 are as follows:
March 31, 2016 Carrying
Amount Fair Value Level 1 Level 2 Level 3
Financial Assets:
Cash and due from banks $ 4,118,939 $ 4,118,939 $ 4,118,939 $ - $ -
Interest bearing deposits in
other institutions 1,750,000 1,750,000 - 1,750,000 -
Federal funds sold 7,787,000 7,787,000 7,787,000 - -
Investment securities
available for sale 10,587,515 10,587,515 - 10,587,515 -
Non-marketable equity
securities 380,050 380,050 - 380,050 -
Loans, net 63,857,131 63,922,061 - - 63,922,061
Financial Liabilities:
Accounts payable and accrued
expenses 680,812 680,812 - 680,812 -
Deposits 79,968,990 79,544,718 - 79,544,718 -
Securities sold under
agreements to repurchase 41,229 41,229 - 41,229 -
Carrying
December 31, 2015 Amount Fair Value Level 1 Level 2 Level 3
Financial Assets:
Cash and due from banks $ 5,453,795 $ 5,453,795 $ 5,453,795 $ - $ -
Interest bearing deposits in
other institutions 1,500,000 1,500,000 - 1,500,000 -
Federal funds sold 8,446,000 8,446,000 8,446,000 - -
Investment securities
available for sale 10,687,851 10,687,851 - 10,687,851 -
Non-marketable equity
securities 392,500 392,500 - 392,500 -
Loans, net 66,402,246 66,873,213 - - 66,873,213
Financial Liabilities:
Deposits 83,567,325 83,538,827 - 83,538,827 -
Securities sold under
agreements to repurchase 113,080 113,080 - 113,080 -</t>
  </si>
  <si>
    <t>Stock Compensation Plans</t>
  </si>
  <si>
    <t>Stock Compensation Plans [Abstract]</t>
  </si>
  <si>
    <t>STOCK COMPENSATION PLANS</t>
  </si>
  <si>
    <t>NOTE 7 – STOCK COMPENSATION PLANS On July 26, 2005, the Company adopted the Independence Bancshares, Inc. 2005 Stock Incentive Plan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In February 2013, our board of directors amended the 2005 Incentive Plan to cap the number of shares issuable thereunder at 2,466,720 and adopted the Independence Bancshares, Inc. 2013 Incentive Plan (the “2013 Incentive Plan”). The 2013 Incentive Plan is an omnibus equity incentive plan which provides for the granting of various types of equity compensation awards, including stock options, restricted stock, and stock appreciation rights, to the Company’s employees and directors. Our board of directors submitted the 2013 Incentive Plan to the shareholders of the Company for their consideration at the 2013 annual shareholders’ meeting and it was approved. As of March 31, 2016 and December 31, 2015, 3,097,255 total options were outstanding at a weighted average price of $1.11. Of the 3,097,255 options outstanding, 3,022,255 options have vested. Compensation expense related to stock options granted was $5,064 and $80,817 for the three months ended March 31, 2016 and March 31, 2015, respectively.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e Company reports its activities as four business segments - Community Banking, Transaction Services, Asset Management and Parent Only -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The following table presents selected financial information for the Company’s reportable business segments for the three months ended March 31, 2016 and 2015. Holding Company Community Transaction Asset Parent Banking Services Management Only Total For the three months ended March 31, 2016 Interest income $ 915,052 $ — $ — $ — $ 915,052 Interest expense 78,632 — — — 78,632 Net interest income (expense) 836,420 — — — 836,420 Provision for loan losses (68,000 ) — — — (68,000 ) Noninterest income 198,435 — — — 198,435 Noninterest expense 1,049,922 100,482 (5,510 ) 258,391 1,403,285 Income (loss) before income 52,933 (100,482 ) 5,510 (258,391 ) (300,430 ) taxes Income taxes — — — — — Net income (loss) $ 52,933 $ (100,482 ) $ 5,510 $ (258,391 ) $ (300,430 ) Community Banking Holding Company (1) Eliminations Total As of March 31, 2016 Cash and due from banks $ 4,123,907 $ 2,220,513 $ (2,225,481 ) $ 4,118,939 Interest bearing deposits in other institutions 1,750,000 — — 1,750,000 Federal funds sold 7,787,000 — — 7,787,000 Investment securities 10,587,515 — — 10,587,515 Loans receivable, net 63,857,131 — — 63,857,131 Other real estate owned 1,512,667 600,000 — 2,112,667 Property, equipment and software, 2,039,725 112,953 — 2,152,678 net Other assets 706,902 47,264 — 754,166 Total assets $ 92,364,847 $ 2,980,730 $ (2,225,481 ) $ 93,120,096 Deposits $ 82,194,471 $ — $ (2,225,481 ) $ 79,968,990 Securities sold under agreements to repurchase 41,229 — — 41,229 Accrued and other liabilities 234,254 455,809 — 690,063 Shareholders’ equity 9,894,893 2,524,921 — 12,419,814 Total liabilities and shareholders’ equity $ 92,364,847 $ 2,980,730 $ (2,225,481 ) $ 93,120,096 (1) Excludes investment in wholly-owned Bank subsidiary Holding Company Transaction Asset Parent Community Banking Services Management Only Eliminations Total For the three months ended March 31, 2015 Interest income $ 931,390 $ — $ — $ — $ — $ 931,390 Interest expense 75,708 — — — — 75,708 Net interest income (expense) 855,682 — — — — 855,682 Provision for loan losses — — — — — — Noninterest income 109,561 33,327 — 1,318 — 144,206 Noninterest expense 983,184 276,432 (8,884 ) 121,155 (23,021 ) 1,348,866 Income (loss) before income taxes (17,941 ) (243,105 ) 8,884 (129,420 ) 23,021 (358,561 ) Income taxes 5,080 — — — — 5,080 Net income (loss) $ (23,021 ) $ (243,105 ) $ 8,884 $ (129,420 ) $ 23,021 $ (363,641 ) Community Banking Holding Company (1) Eliminations Total As of March 31, 2015 Cash and due from banks $ 5,785,561 $ 20,683 $ (15,985 ) $ 5,790,259 Federal funds sold 4,124,000 — — 4,124,000 Investment securities 15,201,271 — — 15,201,271 Loans receivable, net 66,980,651 808,189 — 66,980,651 Other real estate owned 1,603,000 754,100 — 2,357,100 Property and equipment, net 2,098,787 237,816 — 2,336,603 Other assets 760,549 423,214 — 1,183,763 Total assets $ 96,553,819 $ 1,435,813 $ (15,985 ) $ 97,973,647 Deposits $ 85,795,480 $ — $ (15,985 ) $ 85,779,495 Securities sold under agreements to repurchase 42,272 — — 42,272 Note payable — 149,774 — 149,774 Accrued and other liabilities 118,627 2,691,613 — 2,810,240 Shareholders’ equity 10,597,440 (1,405,574 ) — 9,191,866 Total liabilities and shareholders’ equity $ 96,553,819 $ 1,435,813 $ (15,985 ) $ 97,973,647 (1) Excludes investment in wholly-owned Bank subsidiary</t>
  </si>
  <si>
    <t>Note Payable</t>
  </si>
  <si>
    <t>NOTE PAYABLE</t>
  </si>
  <si>
    <t>NOTE 9 — NOTE PAYABLE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was collateralized by a first perfected security interest in certain real estate assets of the Company. The loan was fully drawn at closing, and carried an annual interest rate of 7% per annum for the first six months on any outstanding borrowings and then stepped up to 8% per annum for the remaining six months of the term. On March 18, 2015, one of the parcels of real estate was sold and a payment was made on the loan so that the outstanding balance of the loan was $149,774, which was equal to the balance on June 30, 2015. The outstanding balance of $149,774 plus accrued interest was repaid in its entirety on September 3, 2015.</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March 31, 2016 and December 31, 2015, the Company had restricted cash totaling $2,000 with the FHLB.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month periods ended March 31, 2016 and March 31, 2015,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has not achieved technological feasibility and has expensed all computer software purchases and development expenses related to research and development of its digital banking, payments and transaction services business and on September 25, 2015 the Company suspended further development of its digital banking and payments and transaction services business.</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month periods ended March 31, 2016 and 2015 due to our net operating loss carryforward position.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provided that the guidance is applied as of the beginning of the annual period containing the adoption date.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March 31, 2016 Amortized Gross Unrealized Fair Cost Gains Losses Value Government-sponsored mortgage-backed $ 4,104,988 $ 77,853 $ (26,968 ) $ 4,155,873 Municipals, tax-exempt 4,896,412 182,327 (3,557 ) 5,075,182 Municipals, taxable 1,306,013 50,447 - 1,356,460 Total investment securities $ 10,307,413 $ 310,627 $ (30,525 ) $ 10,587,515 December 31, 2015 Amortized Gross Unrealized Fair Cost Gains Losses Value Government-sponsored mortgage-backed $ 4,290,680 $ 66,350 $ (44,581 ) $ 4,312,449 Municipals, tax-exempt 4,916,379 140,335 (17,267 ) 5,039,447 Municipals, taxable 1,308,298 27,657 - 1,335,955 Total investment securities $ 10,515,357 $ 234,342 $ (61,848 ) $ 10,687,851</t>
  </si>
  <si>
    <t>Securities with unrealized losses</t>
  </si>
  <si>
    <t xml:space="preserve"> Securities in an Unrealized Securities in an Unrealized Loss Position for Less than Loss Position for More than 12 Months 12 Months Total Fair Unrealized Fair Unrealized Fair Unrealized Value Losses Value Losses Value Losses Government-sponsored mortgage-backed $ 611,378 $ 849 $ 756,676 $ 26,119 $ 1,368,054 $ 26,968 Municipals, tax-exempt - - 324,570 3,557 324,570 3,557 Total temporarily impaired securities $ 611,378 $ 849 $ 1,081,246 $ 29,676 $ 1,692,624 $ 30,525 Securities in an Unrealized Securities in an Unrealized Loss Position for Less than Loss Position for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t>
  </si>
  <si>
    <t>Amortized costs and fair values of investment securities available for sale by contractual maturity</t>
  </si>
  <si>
    <t xml:space="preserve"> March 31, 2016 Amortized Fair Cost Value Due within one year $ — $ — Due after one through three years — — Due after three through five years — — Due after five through ten years 1,306,014 1,356,460 Due after ten years 9,001,399 9,231,055 Total investment securities $ 10,307,413 $ 10,587,515</t>
  </si>
  <si>
    <t>Loans (Tables)</t>
  </si>
  <si>
    <t>Summary of delinquencies and nonaccruals, by portfolio class</t>
  </si>
  <si>
    <t>Single and multifamily Construction Commercial residential and real estate - Commercial real estate development other business Consumer Total March 31, 2016 30-59 days past due $ 46,109 $ - $ - $ - $ - $ 46,109 60-89 days past due - - - - - - Nonaccrual 141,645 40,500 1,156,246 - - 1,338,391 Total past due and nonaccrual 187,754 40,500 1,156,246 - - 1,384,500 Current 14,434,413 8,495,787 21,528,957 17,693,369 1,545,720 63,698,246 Total loans (gross of $ 14,622,167 $ 8,536,287 $ 22,685,203 $ 17,693,369 $ 1,545,720 $ 65,082,746 deferred fees) Deferred fees (152,794 ) Loan loss reserve (1,072,821 ) Total Loans, net $ 63,857,131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55,190 Total past due and nonaccrual 308,471 290,878 1,390,013 65,798 - 2,055,160 Current 16,126,251 6,995,581 24,169,930 16,961,256 1,369,224 65,622,242 Total loans (gross of $ 16,434,722 $ 7,286,459 $ 25,559,943 $ 17,027,054 $ 1,369,224 $ 67,677,402 deferred fees) Deferred fees (135,647 ) Loan loss reserve (1,139,509 ) Total Loans, net $ 66,402,246</t>
  </si>
  <si>
    <t>Summarizes management's internal credit risk grades, by portfolio class</t>
  </si>
  <si>
    <t>Single and multifamily Construction Commercial residential and real estate - Commercial March 31, 2016 real estate development other business Consumer Total Pass Loans $ 8,742,268 $ 1,655,768 $ - $ - $ 1,545,720 $ 11,943,756 Grade 1 - Prime - - - - - - Grade 2 - Good - - 118,704 - - 118,704 Grade 3 - Acceptable 2,456,493 1,437,514 7,923,364 7,541,362 - 19,358,733 Grade 4 – Acceptable w/ Care 3,218,990 5,189,424 12,179,359 9,066,421 - 29,654,194 Grade 5 – Special Mention 62,771 74,627 605,559 845,648 - 1,588,605 Grade 6 - Substandard 141,645 178,954 1,858,217 239,938 - 2,418,754 Grade 7 - Doubtful - - - - - - Total loans (gross of $ 14,622,167 $ 8,536,287 $ 22,685,203 $ 17,693,369 $ 1,545,720 $ 65,082,746 deferred fees) Single and multifamily Construction Commercial residential and real estate - Commercial December 31, 2015 real estate development other business Consumer Total Pass Loans $ 8,340,816 $ 1,350,332 $ - $ - $ 1,369,224 $ 11,060,372 Grade 1 - Prime - - - - - - Grade 2 - Good - - - - - - Grade 3 - Acceptable 4,479,116 809,004 8,121,125 7,667,706 - 21,076,951 Grade 4 – Acceptable w/ Care 3,382,209 4,759,864 14,724,468 8,199,385 - 31,065,926 Grade 5 – Special Mention 63,702 76,381 611,189 846,106 - 1,597,378 Grade
6 - Substandard 168,879 290,878 2,103,161 313,857 - 2,876,775 Grade 7 - Doubtful - - - - - - Total loans (gross of $ 16,434,722 $ 7,286,459 $ 25,559,943 $ 17,027,054 $ 1,369,224 $ 67,677,402 deferred fees)</t>
  </si>
  <si>
    <t>Summarizes information relative to impaired loans, by portfolio class</t>
  </si>
  <si>
    <t>Unpaid Average Year to date principal Recorded Related impaired interest balance investment allowance investment income March 31, 2016 With no related allowance recorded: Single and multifamily residential real estate $ - $ - $ - $ 205,715 $ - Construction and development 138,454 138,454 - 157,751 3,004 Commercial real estate - other 1,180,984 1,180,984 - 798,236 8,488 Commercial business - - - 31,007 - With related allowance recorded: Single and multifamily residential real estate 141,645 141,645 100,045 206,156 - Construction and development 40,500 40,500 10,500 139,853 - Commercial real estate - other 677,233 677,233 227,833 741,444 - Commercial business - - - 9,069 - Consumer - - - - - Total: Single and multifamily residential real estate 141,645 141,645 100,045 411,871 - Construction and development 178,954 178,954 10,500 297,604 3,004 Commercial real estate - other 1,858,217 1,858,217 227,833 1,539,680 8,488 Commercial business - - - 40,076 - Consumer - - - - - $ 2,178,816 $ 2,178,816 $ 338,378 $ 2,289,231 $ 11,492 December 31, 2015 With no related allowance recorded: Single and multifamily residential real estate $ — $ — $ — $ 411,430 $ 21,667 Construction and development — — — 177,047 — Commercial real estate - other 905,968 905,968 — 415,488 29,423 Commercial business — — — 62,015 — Consumer — — — — — With related allowance recorded: Single and multifamily residential real estate 236,938 236,938 163,138 270,668 — Construction and development 40,500 40,500 10,500 239,206 727 Commercial real estate - other 1,197,193 1,197,193 201,793 805,654 46,761 Commercial business — — — 18,139 2,119 Consumer — — — — — Total: Single and multifamily residential real estate 236,938 236,938 163,138 682,098 21,667 Construction and development 40,500 40,500 10,500 416,253 727 Commercial real estate - other 2,103,161 2,103,161 201,793 1,221,142 76,184 Commercial business — — — 80,154 2,119 Consumer — — — — — $ 2,380,599 $ 2,380,599 $ 375,431 $ 2,399,647 $ 100,697</t>
  </si>
  <si>
    <t>Schedule of activity related to allowance for loan losses</t>
  </si>
  <si>
    <t xml:space="preserve">Single and multifamily Construction Commercial residential and real estate - Commercial real estate development other business Consumer Total March 31, 2016 Allowance for loan losses: Balance, beginning of period $ 265,797 $ 184,130 $ 439,830 $ 244,679 $ 5,073 $ 1,139,509 Provision (reversal of provision) for loan losses (30,000 ) (60,000 ) 45,000 (28,000 ) 5,000 (68,000 ) Loan charge-offs - - - - - - Loan recoveries - - - - 1,312 1,312 Net loans charged-off - - - - 1,312 1,312 Balance, end of period $ 235,797 $ 124,130 $ 484,830 $ 216,679 $ 11,385 $ 1,072,821 Individually reviewed for impairment $ 100,045 $ 10,500 $ 227,833 $ - $ - $ 338,378 Collectively reviewed for impairment 135,752 113,630 256,997 216,679 11,385 734,443 Total allowance for loan losses $ 235,797 $ 124,130 $ 484,830 $ 216,679 $ 11,385 $ 1,072,821 Gross loans, end of period: Individually reviewed for impairment $ 141,645 $ 178,954 $ 1,858,217 $ - $ - $ 2,178,816 Collectively reviewed for impairment 14,480,522 8,357,333 20,826,986 17,693,369 1,545,720 62,903,930 Total loans (gross of deferred fees) $ 14,622,167 $ 8,536,287 $ 22,685,203 $ 17,693,369 $ 1,545,720 $ 65,082,746 March 31, 2015 Allowance for loan losses: Balance, beginning of year $ 160,797 $ 234,130 $ 363,097 $ 184,679 $ 90,073 $ 1,032,776 Provision for loan losses - (20,000 ) (10,000 ) 30,000 - - Loan charge-offs - - (43,267 ) - - (43,267 ) Loan recoveries - - - - - - Net loans charged-off - - (43,267 ) - - (43,267 ) Balance, end of period $ 160,797 $ 214,130 $ 309,830 $ 214,679 $ 90,073 $ 989,509 Individually reviewed for impairment $ - $ - $ 34,693 $ - $ - $ 34,693 Collectively reviewed for impairment 160,797 214,130 275,137 214,679 90,073 954,816 Total allowance for loan losses $ 160,797 $ 214,130 $ 309,830 $ 214,679 $ 90,073 $ 989,509 Gross loans, end of period: Individually reviewed for impairment $ 725,590 $ - $ 936,484 $ - $ - $ 1,662,074 Collectively reviewed for impairment 16,307,579 8,624,278 23,749,815 16,486,540 1,288,995 66,457,207 Total loans (gross of deferred fees) $ 17,033,169 $ 8,624,278 $ 24,686,299 $ 16,486,540 $ 1,288,995 $ 68,119,281 </t>
  </si>
  <si>
    <t>Schedule of non accrual loan activities</t>
  </si>
  <si>
    <t xml:space="preserve"> March 31, 2016 March 31, 2015 Nonaccrual loans $ 1,338,391 $ 190,790 Average gross loans 65,898,821 68,362,619 Net loans charged-off as a percentage of average gross loans .00 % .00 % Allowance for loan losses as a percentage of total gross loans 1.65 % 1.45 % Allowance for loan losses as a percentage of non-accrual loans 80.16 % 518.6 %</t>
  </si>
  <si>
    <t>Schedule of loan maturity distribution by type and related interest rate</t>
  </si>
  <si>
    <t>After one but One year or within five After five less years years Total March 31, 2016 Single and multifamily residential real estate $ 3,445,323 $ 6,568,869 $ 4,607,975 $ 14,622,167 Construction and development 4,152,055 4,090,660 293,572 8,536,287 Commercial real estate - other 5,193,281 16,650,258 841,664 22,685,203 Commercial business 4,281,860 12,788,076 623,433 17,693,369 Consumer 533,100 928,189 84,431 1,545,720 Total $ 17,605,619 $ 41,026,052 $ 6,451,075 $ 65,082,746 After one but One year or within five After five less years years Total December 31, 2015 Single and multifamily residential real estate $ 4,107,456 $ 7,977,523 $ 4,349,743 $ 16,434,722 Construction and development 2,850,334 3,915,218 520,907 7,286,459 Commercial real estate - other 5,740,738 17,556,599 2,262,606 25,559,943 Commercial business 5,170,004 11,334,906 522,144 17,027,054 Consumer 551,733 749,455 68,036 1,369,224 Total $ 18,420,265 $ 41,533,701 $ 7,723,436 $ 67,677,402 Loans maturing after one year with: March 31, 2016 December 31, 2015 Fixed interest rates $ 16,647,522 $ 16,892,651 Floating interest rates $ 30,829,605 $ 32,364,486</t>
  </si>
  <si>
    <t>Fair Value (Tables)</t>
  </si>
  <si>
    <t>Fair value assets measured on non recurring basis unobservable inputs</t>
  </si>
  <si>
    <t xml:space="preserve"> Fair Value at Significant Description March 31, 2016 Valuation Technique Unobservable Inputs Other real estate owned and repossessed assets $2,112,667 Appraised value Discounts to reflect current market conditions, abbreviated holding period, and estimated costs to sell Impaired loans $1,840,438 Internal assessment of Adjustments to estimated appraised value value based on recent sales of comparable collateral For Level 3 assets measured at fair value on a non-recurring basis as of December 31, 2015, the significant unobservable inputs used in the fair value measurements were as follows: Fair Value at Significant Description December 31, 2015 Valuation Technique Unobservable Inputs Other real estate owned and repossessed assets $1,910,220 Appraised value Discounts to reflect current market conditions and estimated costs to sell Impaired loans $2,005,168 Internal assessment of Adjustments to estimated appraised value value based on recent sales of comparable collateral</t>
  </si>
  <si>
    <t>Estimated fair values of the Company's financial instruments</t>
  </si>
  <si>
    <t>March 31, 2016 Carrying
Amount Fair Value Level 1 Level 2 Level 3
Financial Assets:
Cash and due from banks $ 4,118,939 $ 4,118,939 $ 4,118,939 $ - $ -
Interest bearing deposits in
other institutions 1,750,000 1,750,000 - 1,750,000 -
Federal funds sold 7,787,000 7,787,000 7,787,000 - -
Investment securities
available for sale 10,587,515 10,587,515 - 10,587,515 -
Non-marketable equity
securities 380,050 380,050 - 380,050 -
Loans, net 63,857,131 63,922,061 - - 63,922,061
Financial Liabilities:
Accounts payable and accrued
expenses 680,812 680,812 - 680,812 -
Deposits 79,968,990 79,544,718 - 79,544,718 -
Securities sold under
agreements to repurchase 41,229 41,229 - 41,229 -
Carrying
December 31, 2015 Amount Fair Value Level 1 Level 2 Level 3
Financial Assets:
Cash and due from banks $ 5,453,795 $ 5,453,795 $ 5,453,795 $ - $ -
Interest bearing deposits in
other institutions 1,500,000 1,500,000 - 1,500,000 -
Federal funds sold 8,446,000 8,446,000 8,446,000 - -
Investment securities
available for sale 10,687,851 10,687,851 - 10,687,851 -
Non-marketable equity
securities 392,500 392,500 - 392,500 -
Loans, net 66,402,246 66,873,213 - - 66,873,213
Financial Liabilities:
Deposits 83,567,325 83,538,827 - 83,538,827 -
Securities sold under
agreements to repurchase 113,080 113,080 - 113,080 -</t>
  </si>
  <si>
    <t>Business Segments (Tables)</t>
  </si>
  <si>
    <t>Summary of selected financial information for Company's reportable business segments</t>
  </si>
  <si>
    <t>Holding Company Community Transaction Asset Parent Banking Services Management Only Total For the three months ended March 31, 2016 Interest income $ 915,052 $ — $ — $ — $ 915,052 Interest expense 78,632 — — — 78,632 Net interest income (expense) 836,420 — — — 836,420 Provision for loan losses (68,000 ) — — — (68,000 ) Noninterest income 198,435 — — — 198,435 Noninterest expense 1,049,922 100,482 (5,510 ) 258,391 1,403,285 Income (loss) before income 52,933 (100,482 ) 5,510 (258,391 ) (300,430 ) taxes Income taxes — — — — — Net income (loss) $ 52,933 $ (100,482 ) $ 5,510 $ (258,391 ) $ (300,430 ) Community Banking Holding Company (1) Eliminations Total As of March 31, 2016 Cash and due from banks $ 4,123,907 $ 2,220,513 $ (2,225,481 ) $ 4,118,939 Interest bearing deposits in other institutions 1,750,000 — — 1,750,000 Federal funds sold 7,787,000 — — 7,787,000 Investment securities 10,587,515 — — 10,587,515 Loans receivable, net 63,857,131 — — 63,857,131 Other real estate owned 1,512,667 600,000 — 2,112,667 Property, equipment and software, 2,039,725 112,953 — 2,152,678 net Other assets 706,902 47,264 — 754,166 Total assets $ 92,364,847 $ 2,980,730 $ (2,225,481 ) $ 93,120,096 Deposits $ 82,194,471 $ — $ (2,225,481 ) $ 79,968,990 Securities sold under agreements to repurchase 41,229 — — 41,229 Accrued and other liabilities 234,254 455,809 — 690,063 Shareholders’ equity 9,894,893 2,524,921 — 12,419,814 Total liabilities and shareholders’ equity $ 92,364,847 $ 2,980,730 $ (2,225,481 ) $ 93,120,096 (1) Excludes investment in wholly-owned Bank subsidiary Holding Company Transaction Asset Parent Community Banking Services Management Only Eliminations Total For the three months ended March 31, 2015 Interest income $ 931,390 $ — $ — $ — $ — $ 931,390 Interest expense 75,708 — — — — 75,708 Net interest income (expense) 855,682 — — — — 855,682 Provision for loan losses — — — — — — Noninterest income 109,561 33,327 — 1,318 — 144,206 Noninterest expense 983,184 276,432 (8,884 ) 121,155 (23,021 ) 1,348,866 Income (loss) before income taxes (17,941 ) (243,105 ) 8,884 (129,420 ) 23,021 (358,561 ) Income taxes 5,080 — — — — 5,080 Net income (loss) $ (23,021 ) $ (243,105 ) $ 8,884 $ (129,420 ) $ 23,021 $ (363,641 ) Community Banking Holding Company (1) Eliminations Total As of March 31, 2015 Cash and due from banks $ 5,785,561 $ 20,683 $ (15,985 ) $ 5,790,259 Federal funds sold 4,124,000 — — 4,124,000 Investment securities 15,201,271 — — 15,201,271 Loans receivable, net 66,980,651 808,189 — 66,980,651 Other real estate owned 1,603,000 754,100 — 2,357,100 Property and equipment, net 2,098,787 237,816 — 2,336,603 Other assets 760,549 423,214 — 1,183,763 Total assets $ 96,553,819 $ 1,435,813 $ (15,985 ) $ 97,973,647 Deposits $ 85,795,480 $ — $ (15,985 ) $ 85,779,495 Securities sold under agreements to repurchase 42,272 — — 42,272 Note
payable — 149,774 — 149,774 Accrued and other liabilities 118,627 2,691,613 — 2,810,240 Shareholders’ equity 10,597,440 (1,405,574 ) — 9,191,866 Total liabilities and shareholders’ equity $ 96,553,819 $ 1,435,813 $ (15,985 ) $ 97,973,647 (1) Excludes investment in wholly-owned Bank subsidiary</t>
  </si>
  <si>
    <t>Nature of Business and Basis of Presentation (Details) - USD ($)</t>
  </si>
  <si>
    <t>Jan. 04, 2016</t>
  </si>
  <si>
    <t>May. 14, 2015</t>
  </si>
  <si>
    <t>Aug. 01, 2013</t>
  </si>
  <si>
    <t>Dec. 31, 2012</t>
  </si>
  <si>
    <t>May. 31, 2005</t>
  </si>
  <si>
    <t>Nature of Business and Basis of Presentation (Textual)</t>
  </si>
  <si>
    <t>Number of shares sold</t>
  </si>
  <si>
    <t>Sale of stock, Price per share</t>
  </si>
  <si>
    <t>Proceeds from issuance of initial public offering</t>
  </si>
  <si>
    <t>Proceeds from issuance</t>
  </si>
  <si>
    <t>License Costs</t>
  </si>
  <si>
    <t>Conversion of convertible common stock</t>
  </si>
  <si>
    <t>Liquidation preference of per share</t>
  </si>
  <si>
    <t>IPO [Member]</t>
  </si>
  <si>
    <t>Private Placement [Member]</t>
  </si>
  <si>
    <t>Proceeds of common stock in private placement</t>
  </si>
  <si>
    <t>Liquidity and Capital Considerations (Details) - USD ($)</t>
  </si>
  <si>
    <t>1 Months Ended</t>
  </si>
  <si>
    <t>Liquidity and Capital Considerations (Textual)</t>
  </si>
  <si>
    <t>Cash balances</t>
  </si>
  <si>
    <t>Real estate held for sale</t>
  </si>
  <si>
    <t>Decrease in liquid assets</t>
  </si>
  <si>
    <t>Professional fees and data processing expenses</t>
  </si>
  <si>
    <t>Transaction services segment</t>
  </si>
  <si>
    <t>Cash and federal funds sold</t>
  </si>
  <si>
    <t>Percentage of total assets</t>
  </si>
  <si>
    <t>11.50%</t>
  </si>
  <si>
    <t>Pledged outstanding debt</t>
  </si>
  <si>
    <t>Additional borrowings</t>
  </si>
  <si>
    <t>Pledges collateral federal reserve bank borrower custody</t>
  </si>
  <si>
    <t>Federal funds purchased</t>
  </si>
  <si>
    <t>Investment securities [Member]</t>
  </si>
  <si>
    <t>26.70%</t>
  </si>
  <si>
    <t>24.20%</t>
  </si>
  <si>
    <t>Summary of Significant Accounting Policies (Details) - USD ($)</t>
  </si>
  <si>
    <t>Summary of Significant Accounting Policies (Textual)</t>
  </si>
  <si>
    <t>Restricted cash</t>
  </si>
  <si>
    <t>Investment Securities (Details) - USD ($)</t>
  </si>
  <si>
    <t>12 Months Ended</t>
  </si>
  <si>
    <t>Available-for-sale Securities [Abstract]</t>
  </si>
  <si>
    <t>Amortized cost</t>
  </si>
  <si>
    <t>Gross Unrealized Gains</t>
  </si>
  <si>
    <t>Gross Unrealized Losses</t>
  </si>
  <si>
    <t>Government-sponsored mortgage-backed [Member]</t>
  </si>
  <si>
    <t>Municipals, tax-exempt [Member]</t>
  </si>
  <si>
    <t>Municipals, taxabl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 for continuous loss position for less than twelve months</t>
  </si>
  <si>
    <t>Investment securities, fair value for more than one year</t>
  </si>
  <si>
    <t>Investment securities, unrealized loss for more than one year</t>
  </si>
  <si>
    <t>Loans (Details) - USD ($)</t>
  </si>
  <si>
    <t>Dec. 31, 2014</t>
  </si>
  <si>
    <t>30-59 days past due</t>
  </si>
  <si>
    <t>60-89 days past due</t>
  </si>
  <si>
    <t>Nonaccrual loans</t>
  </si>
  <si>
    <t>Total past due and nonaccrual</t>
  </si>
  <si>
    <t>Current</t>
  </si>
  <si>
    <t>Total loans</t>
  </si>
  <si>
    <t>Deferred fees</t>
  </si>
  <si>
    <t>Loan loss reserve</t>
  </si>
  <si>
    <t>Total Loans, net</t>
  </si>
  <si>
    <t>Single and multifamily residential real estate [Member]</t>
  </si>
  <si>
    <t>Construction and development [Member]</t>
  </si>
  <si>
    <t>Commercial [Member]</t>
  </si>
  <si>
    <t>Commercial business [Member]</t>
  </si>
  <si>
    <t>Consumer [Member]</t>
  </si>
  <si>
    <t>Loans (Details 1) - USD ($)</t>
  </si>
  <si>
    <t>Summary of management's internal credit risk grades</t>
  </si>
  <si>
    <t>Commercial real estate - other [Member]</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Care [Member]</t>
  </si>
  <si>
    <t>Grade 4 - Acceptable w/Care [Member] | Single and multifamily residential real estate [Member]</t>
  </si>
  <si>
    <t>Grade 4 - Acceptable w/Care [Member] | Construction and development [Member]</t>
  </si>
  <si>
    <t>Grade 4 - Acceptable w/Care [Member] | Commercial real estate - other [Member]</t>
  </si>
  <si>
    <t>Grade 4 - Acceptable w/Care [Member] | Commercial business [Member]</t>
  </si>
  <si>
    <t>Grade 4 - Acceptable w/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Interest income</t>
  </si>
  <si>
    <t>With no related allowance recorded, Unpaid principal balance</t>
  </si>
  <si>
    <t>With no related allowance recorded, Recorded investment</t>
  </si>
  <si>
    <t>With no related allowance, Related allowance</t>
  </si>
  <si>
    <t>With no related allowance recorded, Average impaired investment</t>
  </si>
  <si>
    <t>With no related allowance recorded,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Interest income</t>
  </si>
  <si>
    <t>Loans (Details 3) - USD ($)</t>
  </si>
  <si>
    <t>Allowance for loan losses:</t>
  </si>
  <si>
    <t>Balance, beginning of period</t>
  </si>
  <si>
    <t>Provision (reversal of provision) for loan losses</t>
  </si>
  <si>
    <t>Loan charge-offs</t>
  </si>
  <si>
    <t>Loan recoveries</t>
  </si>
  <si>
    <t>Net loans charged-off</t>
  </si>
  <si>
    <t>Balance, end of year</t>
  </si>
  <si>
    <t>Individually reviewed for impairment</t>
  </si>
  <si>
    <t>Collectively reviewed for impairment</t>
  </si>
  <si>
    <t>Total allowance for loan losses</t>
  </si>
  <si>
    <t>Gross loans, end of period:</t>
  </si>
  <si>
    <t>Total gross loans</t>
  </si>
  <si>
    <t>Loans (Details 4) - USD ($)</t>
  </si>
  <si>
    <t>Average gross loans</t>
  </si>
  <si>
    <t>Net loans charged-off as a percentage of average gross loans</t>
  </si>
  <si>
    <t>0.00%</t>
  </si>
  <si>
    <t>Allowance for loan losses as a percentage of total gross loans</t>
  </si>
  <si>
    <t>1.65%</t>
  </si>
  <si>
    <t>1.45%</t>
  </si>
  <si>
    <t>Allowance for loan losses as a percentage of non-accrual loans</t>
  </si>
  <si>
    <t>80.16%</t>
  </si>
  <si>
    <t>518.60%</t>
  </si>
  <si>
    <t>Loans (Details 5) - USD ($)</t>
  </si>
  <si>
    <t>Loan maturity distribution by type and related interest rate</t>
  </si>
  <si>
    <t>Loans, One year or less</t>
  </si>
  <si>
    <t>Loans, After one but within five years</t>
  </si>
  <si>
    <t>Loan, After five years</t>
  </si>
  <si>
    <t>Loans maturing after one year with:</t>
  </si>
  <si>
    <t>Fixed interest rates</t>
  </si>
  <si>
    <t>Floating interest rates</t>
  </si>
  <si>
    <t>Loans (Details Textual) - USD ($)</t>
  </si>
  <si>
    <t>Loans (Textual)</t>
  </si>
  <si>
    <t>Commercial real estate loans</t>
  </si>
  <si>
    <t>Commercial business loans</t>
  </si>
  <si>
    <t>Consumer and home equity loans</t>
  </si>
  <si>
    <t>Nonaccrual loan during quarter period</t>
  </si>
  <si>
    <t>Nonaccrual loan selling cost</t>
  </si>
  <si>
    <t>Nonaccrual loan specific reserve amount</t>
  </si>
  <si>
    <t>Foregone interest income related to nonaccrual loans</t>
  </si>
  <si>
    <t>Commercial real estate loan percentage of gross loan</t>
  </si>
  <si>
    <t>94.00%</t>
  </si>
  <si>
    <t>93.00%</t>
  </si>
  <si>
    <t>Impaired loans</t>
  </si>
  <si>
    <t>Impaired loans decreased</t>
  </si>
  <si>
    <t>Loan balance reductions through pay downs</t>
  </si>
  <si>
    <t>Loans and Leases Receivable, Gross</t>
  </si>
  <si>
    <t>Percentage of increase decrease in reserves</t>
  </si>
  <si>
    <t>1.17%</t>
  </si>
  <si>
    <t>Percentage of credit grade "pass" for loan portfolio</t>
  </si>
  <si>
    <t>Special Mention [Member]</t>
  </si>
  <si>
    <t>Substandard [Member]</t>
  </si>
  <si>
    <t>Fair Value (Details) - USD ($)</t>
  </si>
  <si>
    <t>Schedule of assets measured at fair value on a non-recurring basis</t>
  </si>
  <si>
    <t>Other Real Estate Owned and Repossessed Assets [Member]</t>
  </si>
  <si>
    <t>Valuation Technique</t>
  </si>
  <si>
    <t>Appraised value</t>
  </si>
  <si>
    <t>Significant Unobservable Inputs</t>
  </si>
  <si>
    <t>Discounts to reflect current market conditions, abbreviated holding period, and estimated costs to sell</t>
  </si>
  <si>
    <t>Discounts to reflect current market conditions and estimated costs to sell</t>
  </si>
  <si>
    <t>Impaired Loans [Member]</t>
  </si>
  <si>
    <t>Internal assessment of appraised value</t>
  </si>
  <si>
    <t>Adjustments to estimated value based on recent sales of comparable collateral</t>
  </si>
  <si>
    <t>Fair Value (Details 1) - USD ($)</t>
  </si>
  <si>
    <t>Financial Assets:</t>
  </si>
  <si>
    <t>Interest bearing deposits in other institutions</t>
  </si>
  <si>
    <t>Loans, net</t>
  </si>
  <si>
    <t>Financial Liabilities:</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Jul. 26, 2005</t>
  </si>
  <si>
    <t>Feb. 28, 2013</t>
  </si>
  <si>
    <t>Stock Compensation Plans (Textual)</t>
  </si>
  <si>
    <t>Stock options outstanding</t>
  </si>
  <si>
    <t>Weighted average exercise price</t>
  </si>
  <si>
    <t>Options vested</t>
  </si>
  <si>
    <t>Stock compensation expens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issuance of stock options</t>
  </si>
  <si>
    <t>2013 Incentive Plan [Member]</t>
  </si>
  <si>
    <t>Business Segments (Details) - USD ($)</t>
  </si>
  <si>
    <t>Net interest income (expense)</t>
  </si>
  <si>
    <t>Noninterest income</t>
  </si>
  <si>
    <t>Noninterest expense</t>
  </si>
  <si>
    <t>Income (loss) before income taxes</t>
  </si>
  <si>
    <t>Net income (loss)</t>
  </si>
  <si>
    <t>Community Banking [Member]</t>
  </si>
  <si>
    <t>Transaction Services [Member]</t>
  </si>
  <si>
    <t>Asset Management [Member]</t>
  </si>
  <si>
    <t>Parent Only [Member]</t>
  </si>
  <si>
    <t>Eliminations [Member]</t>
  </si>
  <si>
    <t>Total [Member]</t>
  </si>
  <si>
    <t>Business Segments (Details 1) - USD ($)</t>
  </si>
  <si>
    <t>Segment Reporting Information, Profit (Loss) [Abstract]</t>
  </si>
  <si>
    <t>Cash and Due from Banks</t>
  </si>
  <si>
    <t>Interest-bearing Deposits in Banks and Other Financial Institutions</t>
  </si>
  <si>
    <t>Federal Funds Sold</t>
  </si>
  <si>
    <t>Loans and Leases Receivable, Net Amount</t>
  </si>
  <si>
    <t>Other Real Estate, Foreclosed Assets, and Repossessed Assets</t>
  </si>
  <si>
    <t>Property, Plant and Equipment, Net</t>
  </si>
  <si>
    <t>Other Assets</t>
  </si>
  <si>
    <t>Note payable</t>
  </si>
  <si>
    <t>Liabilities and Equity</t>
  </si>
  <si>
    <t>Accrued and other liabilities</t>
  </si>
  <si>
    <t>Holding Company [Member]</t>
  </si>
  <si>
    <t>[1]</t>
  </si>
  <si>
    <t>Consolidation, Eliminations [Member]</t>
  </si>
  <si>
    <t>Excludes investment in wholly-owned Bank subsidiary</t>
  </si>
  <si>
    <t>Business Segments (Details Textual)</t>
  </si>
  <si>
    <t>Mar. 31, 2016Segment</t>
  </si>
  <si>
    <t>Business Segments (Textual)</t>
  </si>
  <si>
    <t>Number of business segments</t>
  </si>
  <si>
    <t>Note Payable (Details) - USD ($)</t>
  </si>
  <si>
    <t>Sep. 03, 2015</t>
  </si>
  <si>
    <t>Sep. 30, 2014</t>
  </si>
  <si>
    <t>Jun. 30, 2015</t>
  </si>
  <si>
    <t>Note Payable - Related Party (Textual)</t>
  </si>
  <si>
    <t>Repayments of Debt</t>
  </si>
  <si>
    <t>Interest rate on mortgage loans</t>
  </si>
  <si>
    <t>7.00%</t>
  </si>
  <si>
    <t>Interest rate on mortgage loans, maturity</t>
  </si>
  <si>
    <t>8.00%</t>
  </si>
  <si>
    <t>Real Estate Loan [Member]</t>
  </si>
  <si>
    <t>Outstanding loan</t>
  </si>
  <si>
    <t>Repayments of outstanding lo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18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69</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8</v>
      </c>
      <c t="s" r="B1" s="2">
        <v>1</v>
      </c>
    </row>
    <row r="2" spans="1:2">
      <c t="s" r="B2" s="2">
        <v>2</v>
      </c>
    </row>
    <row r="3" spans="1:2">
      <c t="s" r="A3" s="3">
        <v>173</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66</v>
      </c>
    </row>
    <row r="4" spans="1:2">
      <c t="s" r="A4" s="4">
        <v>192</v>
      </c>
      <c t="s" r="B4" s="4">
        <v>193</v>
      </c>
    </row>
    <row r="5" spans="1:2">
      <c t="s" r="A5" s="4">
        <v>194</v>
      </c>
      <c t="s" r="B5" s="4">
        <v>195</v>
      </c>
    </row>
    <row r="6" spans="1:2">
      <c t="s" r="A6" s="4">
        <v>196</v>
      </c>
      <c t="s" r="B6" s="4">
        <v>197</v>
      </c>
    </row>
    <row r="7" spans="1:2">
      <c t="s" r="A7" s="4">
        <v>198</v>
      </c>
      <c t="s" r="B7" s="4">
        <v>199</v>
      </c>
    </row>
    <row r="8" spans="1:2">
      <c t="s" r="A8" s="4">
        <v>200</v>
      </c>
      <c t="s" r="B8" s="4">
        <v>201</v>
      </c>
    </row>
    <row r="9" spans="1:2">
      <c t="s" r="A9" s="4">
        <v>202</v>
      </c>
      <c t="s" r="B9"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70</v>
      </c>
    </row>
    <row r="4" spans="1:2">
      <c t="s" r="A4" s="4">
        <v>205</v>
      </c>
      <c t="s" r="B4" s="4">
        <v>206</v>
      </c>
    </row>
    <row r="5" spans="1:2">
      <c t="s" r="A5" s="4">
        <v>207</v>
      </c>
      <c t="s" r="B5" s="4">
        <v>208</v>
      </c>
    </row>
    <row r="6" spans="1:2">
      <c t="s" r="A6" s="4">
        <v>209</v>
      </c>
      <c t="s" r="B6"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t="s" r="A1" s="1">
        <v>211</v>
      </c>
      <c t="s" r="B1" s="2">
        <v>1</v>
      </c>
    </row>
    <row r="2" spans="1:2">
      <c t="s" r="B2" s="2">
        <v>2</v>
      </c>
    </row>
    <row r="3" spans="1:2">
      <c t="s" r="A3" s="3">
        <v>173</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row r="9" spans="1:2">
      <c t="s" r="A9" s="4">
        <v>222</v>
      </c>
      <c t="s" r="B9"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24</v>
      </c>
      <c t="s" r="B1" s="2">
        <v>1</v>
      </c>
    </row>
    <row r="2" spans="1:2">
      <c t="s" r="B2" s="2">
        <v>2</v>
      </c>
    </row>
    <row r="3" spans="1:2">
      <c t="s" r="A3" s="3">
        <v>177</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118939</v>
      </c>
      <c t="n" r="C3" s="7">
        <v>5453795</v>
      </c>
    </row>
    <row r="4" spans="1:3">
      <c t="s" r="A4" s="4">
        <v>26</v>
      </c>
      <c t="n" r="B4" s="6">
        <v>7787000</v>
      </c>
      <c t="n" r="C4" s="6">
        <v>8446000</v>
      </c>
    </row>
    <row r="5" spans="1:3">
      <c t="s" r="A5" s="4">
        <v>27</v>
      </c>
      <c t="n" r="B5" s="6">
        <v>11905939</v>
      </c>
      <c t="n" r="C5" s="6">
        <v>13899795</v>
      </c>
    </row>
    <row r="6" spans="1:3">
      <c t="s" r="A6" s="4">
        <v>28</v>
      </c>
      <c t="n" r="B6" s="6">
        <v>1750000</v>
      </c>
      <c t="n" r="C6" s="6">
        <v>1500000</v>
      </c>
    </row>
    <row r="7" spans="1:3">
      <c t="s" r="A7" s="4">
        <v>29</v>
      </c>
      <c t="n" r="B7" s="6">
        <v>10587515</v>
      </c>
      <c t="n" r="C7" s="6">
        <v>10687851</v>
      </c>
    </row>
    <row r="8" spans="1:3">
      <c t="s" r="A8" s="4">
        <v>30</v>
      </c>
      <c t="n" r="B8" s="6">
        <v>380050</v>
      </c>
      <c t="n" r="C8" s="6">
        <v>392500</v>
      </c>
    </row>
    <row r="9" spans="1:3">
      <c t="s" r="A9" s="4">
        <v>31</v>
      </c>
      <c t="n" r="B9" s="6">
        <v>63857131</v>
      </c>
      <c t="n" r="C9" s="6">
        <v>66402246</v>
      </c>
    </row>
    <row r="10" spans="1:3">
      <c t="s" r="A10" s="4">
        <v>32</v>
      </c>
      <c t="n" r="B10" s="6">
        <v>203934</v>
      </c>
      <c t="n" r="C10" s="6">
        <v>232215</v>
      </c>
    </row>
    <row r="11" spans="1:3">
      <c t="s" r="A11" s="4">
        <v>33</v>
      </c>
      <c t="n" r="B11" s="6">
        <v>2152678</v>
      </c>
      <c t="n" r="C11" s="6">
        <v>2198796</v>
      </c>
    </row>
    <row r="12" spans="1:3">
      <c t="s" r="A12" s="4">
        <v>34</v>
      </c>
      <c t="n" r="B12" s="6">
        <v>2112667</v>
      </c>
      <c t="n" r="C12" s="6">
        <v>1910220</v>
      </c>
    </row>
    <row r="13" spans="1:3">
      <c t="s" r="A13" s="4">
        <v>35</v>
      </c>
      <c t="n" r="B13" s="6">
        <v>170182</v>
      </c>
      <c t="n" r="C13" s="6">
        <v>243683</v>
      </c>
    </row>
    <row r="14" spans="1:3">
      <c t="s" r="A14" s="4">
        <v>36</v>
      </c>
      <c t="n" r="B14" s="6">
        <v>93120096</v>
      </c>
      <c t="n" r="C14" s="6">
        <v>97467306</v>
      </c>
    </row>
    <row r="15" spans="1:3">
      <c t="s" r="A15" s="3">
        <v>37</v>
      </c>
    </row>
    <row r="16" spans="1:3">
      <c t="s" r="A16" s="4">
        <v>38</v>
      </c>
      <c t="n" r="B16" s="6">
        <v>11074370</v>
      </c>
      <c t="n" r="C16" s="6">
        <v>13010209</v>
      </c>
    </row>
    <row r="17" spans="1:3">
      <c t="s" r="A17" s="4">
        <v>39</v>
      </c>
      <c t="n" r="B17" s="6">
        <v>68894620</v>
      </c>
      <c t="n" r="C17" s="6">
        <v>70557116</v>
      </c>
    </row>
    <row r="18" spans="1:3">
      <c t="s" r="A18" s="4">
        <v>40</v>
      </c>
      <c t="n" r="B18" s="6">
        <v>79968990</v>
      </c>
      <c t="n" r="C18" s="6">
        <v>83567325</v>
      </c>
    </row>
    <row r="19" spans="1:3">
      <c t="s" r="A19" s="4">
        <v>41</v>
      </c>
      <c t="n" r="B19" s="6">
        <v>41229</v>
      </c>
      <c t="n" r="C19" s="6">
        <v>113080</v>
      </c>
    </row>
    <row r="20" spans="1:3">
      <c t="s" r="A20" s="4">
        <v>42</v>
      </c>
      <c t="n" r="B20" s="6">
        <v>9251</v>
      </c>
      <c t="n" r="C20" s="6">
        <v>7909</v>
      </c>
    </row>
    <row r="21" spans="1:3">
      <c t="s" r="A21" s="4">
        <v>43</v>
      </c>
      <c t="n" r="B21" s="6">
        <v>680812</v>
      </c>
      <c t="n" r="C21" s="6">
        <v>1134833</v>
      </c>
    </row>
    <row r="22" spans="1:3">
      <c t="s" r="A22" s="4">
        <v>44</v>
      </c>
      <c t="n" r="B22" s="7">
        <v>80700282</v>
      </c>
      <c t="n" r="C22" s="7">
        <v>84823147</v>
      </c>
    </row>
    <row r="23" spans="1:3">
      <c t="s" r="A23" s="4">
        <v>45</v>
      </c>
      <c t="s" r="B23" s="4">
        <v>46</v>
      </c>
      <c t="s" r="C23" s="4">
        <v>46</v>
      </c>
    </row>
    <row r="24" spans="1:3">
      <c t="s" r="A24" s="3">
        <v>47</v>
      </c>
    </row>
    <row r="25" spans="1:3">
      <c t="s" r="A25" s="4">
        <v>48</v>
      </c>
      <c t="n" r="B25" s="7">
        <v>205028</v>
      </c>
      <c t="n" r="C25" s="7">
        <v>205028</v>
      </c>
    </row>
    <row r="26" spans="1:3">
      <c t="s" r="A26" s="4">
        <v>49</v>
      </c>
      <c t="n" r="B26" s="6">
        <v>43048537</v>
      </c>
      <c t="n" r="C26" s="6">
        <v>43043473</v>
      </c>
    </row>
    <row r="27" spans="1:3">
      <c t="s" r="A27" s="4">
        <v>50</v>
      </c>
      <c t="n" r="B27" s="6">
        <v>184867</v>
      </c>
      <c t="n" r="C27" s="6">
        <v>113846</v>
      </c>
    </row>
    <row r="28" spans="1:3">
      <c t="s" r="A28" s="4">
        <v>51</v>
      </c>
      <c t="n" r="B28" s="6">
        <v>-31018702</v>
      </c>
      <c t="n" r="C28" s="6">
        <v>-30718272</v>
      </c>
    </row>
    <row r="29" spans="1:3">
      <c t="s" r="A29" s="4">
        <v>52</v>
      </c>
      <c t="n" r="B29" s="6">
        <v>12419814</v>
      </c>
      <c t="n" r="C29" s="6">
        <v>12644159</v>
      </c>
    </row>
    <row r="30" spans="1:3">
      <c t="s" r="A30" s="4">
        <v>53</v>
      </c>
      <c t="n" r="B30" s="6">
        <v>93120096</v>
      </c>
      <c t="n" r="C30" s="6">
        <v>97467306</v>
      </c>
    </row>
    <row r="31" spans="1:3">
      <c t="s" r="A31" s="4">
        <v>54</v>
      </c>
    </row>
    <row r="32" spans="1:3">
      <c t="s" r="A32" s="3">
        <v>47</v>
      </c>
    </row>
    <row r="33" spans="1:3">
      <c t="s" r="A33" s="4">
        <v>55</v>
      </c>
      <c t="n" r="B33" s="7">
        <v>84</v>
      </c>
      <c t="n" r="C33" s="7">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5</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t="s" r="A1" s="1">
        <v>232</v>
      </c>
      <c t="s" r="B1" s="2">
        <v>233</v>
      </c>
      <c t="s" r="C1" s="2">
        <v>234</v>
      </c>
      <c t="s" r="D1" s="2">
        <v>235</v>
      </c>
      <c t="s" r="E1" s="2">
        <v>236</v>
      </c>
      <c t="s" r="F1" s="2">
        <v>237</v>
      </c>
    </row>
    <row r="2" spans="1:6">
      <c t="s" r="A2" s="3">
        <v>238</v>
      </c>
    </row>
    <row r="3" spans="1:6">
      <c t="s" r="A3" s="4">
        <v>239</v>
      </c>
      <c t="n" r="D3" s="6">
        <v>769000</v>
      </c>
    </row>
    <row r="4" spans="1:6">
      <c t="s" r="A4" s="4">
        <v>240</v>
      </c>
      <c t="n" r="D4" s="8">
        <v>0.8</v>
      </c>
    </row>
    <row r="5" spans="1:6">
      <c t="s" r="A5" s="4">
        <v>241</v>
      </c>
      <c t="n" r="F5" s="7">
        <v>20500000</v>
      </c>
    </row>
    <row r="6" spans="1:6">
      <c t="s" r="A6" s="4">
        <v>242</v>
      </c>
      <c t="n" r="D6" s="7">
        <v>615200</v>
      </c>
    </row>
    <row r="7" spans="1:6">
      <c t="s" r="A7" s="4">
        <v>243</v>
      </c>
      <c t="n" r="B7" s="7">
        <v>275000</v>
      </c>
    </row>
    <row r="8" spans="1:6">
      <c t="s" r="A8" s="4">
        <v>54</v>
      </c>
    </row>
    <row r="9" spans="1:6">
      <c t="s" r="A9" s="3">
        <v>238</v>
      </c>
    </row>
    <row r="10" spans="1:6">
      <c t="s" r="A10" s="4">
        <v>239</v>
      </c>
      <c t="n" r="C10" s="6">
        <v>8425</v>
      </c>
    </row>
    <row r="11" spans="1:6">
      <c t="s" r="A11" s="4">
        <v>240</v>
      </c>
      <c t="n" r="C11" s="7">
        <v>1000</v>
      </c>
    </row>
    <row r="12" spans="1:6">
      <c t="s" r="A12" s="4">
        <v>242</v>
      </c>
      <c t="n" r="C12" s="7">
        <v>8425000</v>
      </c>
    </row>
    <row r="13" spans="1:6">
      <c t="s" r="A13" s="4">
        <v>244</v>
      </c>
      <c t="n" r="C13" s="6">
        <v>1250</v>
      </c>
    </row>
    <row r="14" spans="1:6">
      <c t="s" r="A14" s="4">
        <v>245</v>
      </c>
      <c t="n" r="C14" s="7">
        <v>1000</v>
      </c>
    </row>
    <row r="15" spans="1:6">
      <c t="s" r="A15" s="4">
        <v>246</v>
      </c>
    </row>
    <row r="16" spans="1:6">
      <c t="s" r="A16" s="3">
        <v>238</v>
      </c>
    </row>
    <row r="17" spans="1:6">
      <c t="s" r="A17" s="4">
        <v>239</v>
      </c>
      <c t="n" r="F17" s="6">
        <v>2085010</v>
      </c>
    </row>
    <row r="18" spans="1:6">
      <c t="s" r="A18" s="4">
        <v>240</v>
      </c>
      <c t="n" r="F18" s="7">
        <v>10</v>
      </c>
    </row>
    <row r="19" spans="1:6">
      <c t="s" r="A19" s="4">
        <v>241</v>
      </c>
      <c t="n" r="F19" s="7">
        <v>20500000</v>
      </c>
    </row>
    <row r="20" spans="1:6">
      <c t="s" r="A20" s="4">
        <v>247</v>
      </c>
    </row>
    <row r="21" spans="1:6">
      <c t="s" r="A21" s="3">
        <v>238</v>
      </c>
    </row>
    <row r="22" spans="1:6">
      <c t="s" r="A22" s="4">
        <v>239</v>
      </c>
      <c t="n" r="E22" s="6">
        <v>17648750</v>
      </c>
    </row>
    <row r="23" spans="1:6">
      <c t="s" r="A23" s="4">
        <v>240</v>
      </c>
      <c t="n" r="E23" s="8">
        <v>0.8</v>
      </c>
    </row>
    <row r="24" spans="1:6">
      <c t="s" r="A24" s="4">
        <v>248</v>
      </c>
      <c t="n" r="E24" s="7">
        <v>14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t="s" r="A1" s="1">
        <v>249</v>
      </c>
      <c t="s" r="B1" s="2">
        <v>250</v>
      </c>
      <c t="s" r="C1" s="2">
        <v>1</v>
      </c>
    </row>
    <row r="2" spans="1:3">
      <c t="s" r="B2" s="2">
        <v>23</v>
      </c>
      <c t="s" r="C2" s="2">
        <v>2</v>
      </c>
    </row>
    <row r="3" spans="1:3">
      <c t="s" r="A3" s="3">
        <v>251</v>
      </c>
    </row>
    <row r="4" spans="1:3">
      <c t="s" r="A4" s="4">
        <v>252</v>
      </c>
      <c t="n" r="B4" s="7">
        <v>2900000</v>
      </c>
      <c t="n" r="C4" s="7">
        <v>2200000</v>
      </c>
    </row>
    <row r="5" spans="1:3">
      <c t="s" r="A5" s="4">
        <v>253</v>
      </c>
      <c t="n" r="B5" s="7">
        <v>631320</v>
      </c>
      <c t="n" r="C5" s="6">
        <v>600000</v>
      </c>
    </row>
    <row r="6" spans="1:3">
      <c t="s" r="A6" s="4">
        <v>254</v>
      </c>
      <c t="n" r="C6" s="6">
        <v>720000</v>
      </c>
    </row>
    <row r="7" spans="1:3">
      <c t="s" r="A7" s="4">
        <v>255</v>
      </c>
      <c t="n" r="C7" s="6">
        <v>300000</v>
      </c>
    </row>
    <row r="8" spans="1:3">
      <c t="s" r="A8" s="4">
        <v>256</v>
      </c>
      <c t="n" r="C8" s="6">
        <v>100000</v>
      </c>
    </row>
    <row r="9" spans="1:3">
      <c t="s" r="A9" s="4">
        <v>257</v>
      </c>
      <c t="n" r="C9" s="7">
        <v>11900000</v>
      </c>
    </row>
    <row r="10" spans="1:3">
      <c t="s" r="A10" s="4">
        <v>258</v>
      </c>
      <c t="s" r="C10" s="4">
        <v>259</v>
      </c>
    </row>
    <row r="11" spans="1:3">
      <c t="s" r="A11" s="4">
        <v>29</v>
      </c>
      <c t="n" r="C11" s="7">
        <v>10600000</v>
      </c>
    </row>
    <row r="12" spans="1:3">
      <c t="s" r="A12" s="4">
        <v>260</v>
      </c>
      <c t="n" r="C12" s="6">
        <v>2600000</v>
      </c>
    </row>
    <row r="13" spans="1:3">
      <c t="s" r="A13" s="4">
        <v>261</v>
      </c>
      <c t="n" r="C13" s="6">
        <v>36800000</v>
      </c>
    </row>
    <row r="14" spans="1:3">
      <c t="s" r="A14" s="4">
        <v>262</v>
      </c>
      <c t="n" r="C14" s="6">
        <v>16900000</v>
      </c>
    </row>
    <row r="15" spans="1:3">
      <c t="s" r="A15" s="4">
        <v>263</v>
      </c>
      <c t="n" r="C15" s="7">
        <v>2000000</v>
      </c>
    </row>
    <row r="16" spans="1:3">
      <c t="s" r="A16" s="4">
        <v>264</v>
      </c>
    </row>
    <row r="17" spans="1:3">
      <c t="s" r="A17" s="3">
        <v>251</v>
      </c>
    </row>
    <row r="18" spans="1:3">
      <c t="s" r="A18" s="4">
        <v>258</v>
      </c>
      <c t="s" r="B18" s="4">
        <v>265</v>
      </c>
      <c t="s" r="C18"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67</v>
      </c>
      <c t="s" r="B1" s="2">
        <v>2</v>
      </c>
      <c t="s" r="C1" s="2">
        <v>23</v>
      </c>
    </row>
    <row r="2" spans="1:3">
      <c t="s" r="A2" s="3">
        <v>268</v>
      </c>
    </row>
    <row r="3" spans="1:3">
      <c t="s" r="A3" s="4">
        <v>269</v>
      </c>
      <c t="n" r="B3" s="7">
        <v>2000</v>
      </c>
      <c t="n" r="C3" s="7">
        <v>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t="s" r="A1" s="1">
        <v>270</v>
      </c>
      <c t="s" r="B1" s="2">
        <v>1</v>
      </c>
      <c t="s" r="C1" s="2">
        <v>271</v>
      </c>
    </row>
    <row r="2" spans="1:3">
      <c t="s" r="B2" s="2">
        <v>2</v>
      </c>
      <c t="s" r="C2" s="2">
        <v>23</v>
      </c>
    </row>
    <row r="3" spans="1:3">
      <c t="s" r="A3" s="3">
        <v>272</v>
      </c>
    </row>
    <row r="4" spans="1:3">
      <c t="s" r="A4" s="4">
        <v>273</v>
      </c>
      <c t="n" r="B4" s="7">
        <v>10307413</v>
      </c>
      <c t="n" r="C4" s="7">
        <v>10515357</v>
      </c>
    </row>
    <row r="5" spans="1:3">
      <c t="s" r="A5" s="4">
        <v>274</v>
      </c>
      <c t="n" r="B5" s="6">
        <v>310627</v>
      </c>
      <c t="n" r="C5" s="6">
        <v>234342</v>
      </c>
    </row>
    <row r="6" spans="1:3">
      <c t="s" r="A6" s="4">
        <v>275</v>
      </c>
      <c t="n" r="B6" s="6">
        <v>-30525</v>
      </c>
      <c t="n" r="C6" s="6">
        <v>-61848</v>
      </c>
    </row>
    <row r="7" spans="1:3">
      <c t="s" r="A7" s="4">
        <v>176</v>
      </c>
      <c t="n" r="B7" s="6">
        <v>10587515</v>
      </c>
      <c t="n" r="C7" s="6">
        <v>10687851</v>
      </c>
    </row>
    <row r="8" spans="1:3">
      <c t="s" r="A8" s="4">
        <v>276</v>
      </c>
    </row>
    <row r="9" spans="1:3">
      <c t="s" r="A9" s="3">
        <v>272</v>
      </c>
    </row>
    <row r="10" spans="1:3">
      <c t="s" r="A10" s="4">
        <v>273</v>
      </c>
      <c t="n" r="B10" s="6">
        <v>4104988</v>
      </c>
      <c t="n" r="C10" s="6">
        <v>4290680</v>
      </c>
    </row>
    <row r="11" spans="1:3">
      <c t="s" r="A11" s="4">
        <v>274</v>
      </c>
      <c t="n" r="B11" s="6">
        <v>77853</v>
      </c>
      <c t="n" r="C11" s="6">
        <v>66350</v>
      </c>
    </row>
    <row r="12" spans="1:3">
      <c t="s" r="A12" s="4">
        <v>275</v>
      </c>
      <c t="n" r="B12" s="6">
        <v>-26968</v>
      </c>
      <c t="n" r="C12" s="6">
        <v>-44581</v>
      </c>
    </row>
    <row r="13" spans="1:3">
      <c t="s" r="A13" s="4">
        <v>176</v>
      </c>
      <c t="n" r="B13" s="6">
        <v>4155873</v>
      </c>
      <c t="n" r="C13" s="6">
        <v>4312449</v>
      </c>
    </row>
    <row r="14" spans="1:3">
      <c t="s" r="A14" s="4">
        <v>277</v>
      </c>
    </row>
    <row r="15" spans="1:3">
      <c t="s" r="A15" s="3">
        <v>272</v>
      </c>
    </row>
    <row r="16" spans="1:3">
      <c t="s" r="A16" s="4">
        <v>273</v>
      </c>
      <c t="n" r="B16" s="6">
        <v>4896412</v>
      </c>
      <c t="n" r="C16" s="6">
        <v>4916379</v>
      </c>
    </row>
    <row r="17" spans="1:3">
      <c t="s" r="A17" s="4">
        <v>274</v>
      </c>
      <c t="n" r="B17" s="6">
        <v>182327</v>
      </c>
      <c t="n" r="C17" s="6">
        <v>140335</v>
      </c>
    </row>
    <row r="18" spans="1:3">
      <c t="s" r="A18" s="4">
        <v>275</v>
      </c>
      <c t="n" r="B18" s="6">
        <v>-3557</v>
      </c>
      <c t="n" r="C18" s="6">
        <v>-17267</v>
      </c>
    </row>
    <row r="19" spans="1:3">
      <c t="s" r="A19" s="4">
        <v>176</v>
      </c>
      <c t="n" r="B19" s="6">
        <v>5075182</v>
      </c>
      <c t="n" r="C19" s="6">
        <v>5039447</v>
      </c>
    </row>
    <row r="20" spans="1:3">
      <c t="s" r="A20" s="4">
        <v>278</v>
      </c>
    </row>
    <row r="21" spans="1:3">
      <c t="s" r="A21" s="3">
        <v>272</v>
      </c>
    </row>
    <row r="22" spans="1:3">
      <c t="s" r="A22" s="4">
        <v>273</v>
      </c>
      <c t="n" r="B22" s="6">
        <v>1306013</v>
      </c>
      <c t="n" r="C22" s="6">
        <v>1308298</v>
      </c>
    </row>
    <row r="23" spans="1:3">
      <c t="s" r="A23" s="4">
        <v>274</v>
      </c>
      <c t="n" r="B23" s="7">
        <v>50447</v>
      </c>
      <c t="n" r="C23" s="7">
        <v>27657</v>
      </c>
    </row>
    <row r="24" spans="1:3">
      <c t="s" r="A24" s="4">
        <v>275</v>
      </c>
      <c t="s" r="B24" s="4">
        <v>46</v>
      </c>
      <c t="s" r="C24" s="4">
        <v>46</v>
      </c>
    </row>
    <row r="25" spans="1:3">
      <c t="s" r="A25" s="4">
        <v>176</v>
      </c>
      <c t="n" r="B25" s="7">
        <v>1356460</v>
      </c>
      <c t="n" r="C25" s="7">
        <v>13359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279</v>
      </c>
      <c t="s" r="B1" s="2">
        <v>1</v>
      </c>
      <c t="s" r="C1" s="2">
        <v>271</v>
      </c>
    </row>
    <row r="2" spans="1:3">
      <c t="s" r="B2" s="2">
        <v>2</v>
      </c>
      <c t="s" r="C2" s="2">
        <v>23</v>
      </c>
    </row>
    <row r="3" spans="1:3">
      <c t="s" r="A3" s="3">
        <v>272</v>
      </c>
    </row>
    <row r="4" spans="1:3">
      <c t="s" r="A4" s="4">
        <v>280</v>
      </c>
      <c t="n" r="B4" s="7">
        <v>611378</v>
      </c>
      <c t="n" r="C4" s="7">
        <v>951338</v>
      </c>
    </row>
    <row r="5" spans="1:3">
      <c t="s" r="A5" s="4">
        <v>281</v>
      </c>
      <c t="n" r="B5" s="6">
        <v>849</v>
      </c>
      <c t="n" r="C5" s="6">
        <v>11818</v>
      </c>
    </row>
    <row r="6" spans="1:3">
      <c t="s" r="A6" s="4">
        <v>282</v>
      </c>
      <c t="n" r="B6" s="6">
        <v>1081246</v>
      </c>
      <c t="n" r="C6" s="6">
        <v>1838902</v>
      </c>
    </row>
    <row r="7" spans="1:3">
      <c t="s" r="A7" s="4">
        <v>283</v>
      </c>
      <c t="n" r="B7" s="6">
        <v>29676</v>
      </c>
      <c t="n" r="C7" s="6">
        <v>50030</v>
      </c>
    </row>
    <row r="8" spans="1:3">
      <c t="s" r="A8" s="4">
        <v>284</v>
      </c>
      <c t="n" r="B8" s="6">
        <v>1692624</v>
      </c>
      <c t="n" r="C8" s="6">
        <v>2790240</v>
      </c>
    </row>
    <row r="9" spans="1:3">
      <c t="s" r="A9" s="4">
        <v>285</v>
      </c>
      <c t="n" r="B9" s="6">
        <v>30525</v>
      </c>
      <c t="n" r="C9" s="6">
        <v>61848</v>
      </c>
    </row>
    <row r="10" spans="1:3">
      <c t="s" r="A10" s="4">
        <v>276</v>
      </c>
    </row>
    <row r="11" spans="1:3">
      <c t="s" r="A11" s="3">
        <v>272</v>
      </c>
    </row>
    <row r="12" spans="1:3">
      <c t="s" r="A12" s="4">
        <v>280</v>
      </c>
      <c t="n" r="B12" s="6">
        <v>611378</v>
      </c>
      <c t="n" r="C12" s="6">
        <v>627542</v>
      </c>
    </row>
    <row r="13" spans="1:3">
      <c t="s" r="A13" s="4">
        <v>281</v>
      </c>
      <c t="n" r="B13" s="6">
        <v>849</v>
      </c>
      <c t="n" r="C13" s="6">
        <v>5569</v>
      </c>
    </row>
    <row r="14" spans="1:3">
      <c t="s" r="A14" s="4">
        <v>282</v>
      </c>
      <c t="n" r="B14" s="6">
        <v>756676</v>
      </c>
      <c t="n" r="C14" s="6">
        <v>764462</v>
      </c>
    </row>
    <row r="15" spans="1:3">
      <c t="s" r="A15" s="4">
        <v>283</v>
      </c>
      <c t="n" r="B15" s="6">
        <v>26119</v>
      </c>
      <c t="n" r="C15" s="6">
        <v>39012</v>
      </c>
    </row>
    <row r="16" spans="1:3">
      <c t="s" r="A16" s="4">
        <v>284</v>
      </c>
      <c t="n" r="B16" s="6">
        <v>1368054</v>
      </c>
      <c t="n" r="C16" s="6">
        <v>1392004</v>
      </c>
    </row>
    <row r="17" spans="1:3">
      <c t="s" r="A17" s="4">
        <v>285</v>
      </c>
      <c t="n" r="B17" s="7">
        <v>26968</v>
      </c>
      <c t="n" r="C17" s="6">
        <v>44581</v>
      </c>
    </row>
    <row r="18" spans="1:3">
      <c t="s" r="A18" s="4">
        <v>277</v>
      </c>
    </row>
    <row r="19" spans="1:3">
      <c t="s" r="A19" s="3">
        <v>272</v>
      </c>
    </row>
    <row r="20" spans="1:3">
      <c t="s" r="A20" s="4">
        <v>280</v>
      </c>
      <c t="s" r="B20" s="4">
        <v>46</v>
      </c>
      <c t="n" r="C20" s="6">
        <v>323796</v>
      </c>
    </row>
    <row r="21" spans="1:3">
      <c t="s" r="A21" s="4">
        <v>281</v>
      </c>
      <c t="s" r="B21" s="4">
        <v>46</v>
      </c>
      <c t="n" r="C21" s="6">
        <v>6249</v>
      </c>
    </row>
    <row r="22" spans="1:3">
      <c t="s" r="A22" s="4">
        <v>282</v>
      </c>
      <c t="n" r="B22" s="7">
        <v>324570</v>
      </c>
      <c t="n" r="C22" s="6">
        <v>1074440</v>
      </c>
    </row>
    <row r="23" spans="1:3">
      <c t="s" r="A23" s="4">
        <v>283</v>
      </c>
      <c t="n" r="B23" s="6">
        <v>3557</v>
      </c>
      <c t="n" r="C23" s="6">
        <v>11018</v>
      </c>
    </row>
    <row r="24" spans="1:3">
      <c t="s" r="A24" s="4">
        <v>284</v>
      </c>
      <c t="n" r="B24" s="6">
        <v>324570</v>
      </c>
      <c t="n" r="C24" s="6">
        <v>1398236</v>
      </c>
    </row>
    <row r="25" spans="1:3">
      <c t="s" r="A25" s="4">
        <v>285</v>
      </c>
      <c t="n" r="B25" s="7">
        <v>3557</v>
      </c>
      <c t="n" r="C25" s="7">
        <v>17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6</v>
      </c>
      <c t="s" r="B1" s="2">
        <v>2</v>
      </c>
      <c t="s" r="C1" s="2">
        <v>23</v>
      </c>
    </row>
    <row r="2" spans="1:3">
      <c t="s" r="A2" s="3">
        <v>209</v>
      </c>
    </row>
    <row r="3" spans="1:3">
      <c t="s" r="A3" s="4">
        <v>287</v>
      </c>
      <c t="s" r="B3" s="4">
        <v>46</v>
      </c>
    </row>
    <row r="4" spans="1:3">
      <c t="s" r="A4" s="4">
        <v>288</v>
      </c>
      <c t="s" r="B4" s="4">
        <v>46</v>
      </c>
    </row>
    <row r="5" spans="1:3">
      <c t="s" r="A5" s="4">
        <v>289</v>
      </c>
      <c t="s" r="B5" s="4">
        <v>46</v>
      </c>
    </row>
    <row r="6" spans="1:3">
      <c t="s" r="A6" s="4">
        <v>290</v>
      </c>
      <c t="n" r="B6" s="7">
        <v>1306014</v>
      </c>
    </row>
    <row r="7" spans="1:3">
      <c t="s" r="A7" s="4">
        <v>291</v>
      </c>
      <c t="n" r="B7" s="6">
        <v>9001399</v>
      </c>
    </row>
    <row r="8" spans="1:3">
      <c t="s" r="A8" s="4">
        <v>292</v>
      </c>
      <c t="n" r="B8" s="7">
        <v>10307413</v>
      </c>
    </row>
    <row r="9" spans="1:3">
      <c t="s" r="A9" s="4">
        <v>293</v>
      </c>
      <c t="s" r="B9" s="4">
        <v>46</v>
      </c>
    </row>
    <row r="10" spans="1:3">
      <c t="s" r="A10" s="4">
        <v>294</v>
      </c>
      <c t="s" r="B10" s="4">
        <v>46</v>
      </c>
    </row>
    <row r="11" spans="1:3">
      <c t="s" r="A11" s="4">
        <v>295</v>
      </c>
      <c t="s" r="B11" s="4">
        <v>46</v>
      </c>
    </row>
    <row r="12" spans="1:3">
      <c t="s" r="A12" s="4">
        <v>296</v>
      </c>
      <c t="n" r="B12" s="7">
        <v>1356460</v>
      </c>
    </row>
    <row r="13" spans="1:3">
      <c t="s" r="A13" s="4">
        <v>297</v>
      </c>
      <c t="n" r="B13" s="6">
        <v>9231055</v>
      </c>
    </row>
    <row r="14" spans="1:3">
      <c t="s" r="A14" s="4">
        <v>298</v>
      </c>
      <c t="n" r="B14" s="7">
        <v>10587515</v>
      </c>
      <c t="n" r="C14" s="7">
        <v>106878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9</v>
      </c>
      <c t="s" r="B1" s="2">
        <v>1</v>
      </c>
      <c t="s" r="C1" s="2">
        <v>271</v>
      </c>
    </row>
    <row r="2" spans="1:3">
      <c t="s" r="B2" s="2">
        <v>2</v>
      </c>
      <c t="s" r="C2" s="2">
        <v>23</v>
      </c>
    </row>
    <row r="3" spans="1:3">
      <c t="s" r="A3" s="3">
        <v>300</v>
      </c>
    </row>
    <row r="4" spans="1:3">
      <c t="s" r="A4" s="4">
        <v>301</v>
      </c>
      <c t="n" r="B4" s="7">
        <v>611378</v>
      </c>
      <c t="n" r="C4" s="7">
        <v>951338</v>
      </c>
    </row>
    <row r="5" spans="1:3">
      <c t="s" r="A5" s="4">
        <v>281</v>
      </c>
      <c t="n" r="B5" s="6">
        <v>849</v>
      </c>
      <c t="n" r="C5" s="6">
        <v>11818</v>
      </c>
    </row>
    <row r="6" spans="1:3">
      <c t="s" r="A6" s="4">
        <v>302</v>
      </c>
      <c t="n" r="B6" s="6">
        <v>1081246</v>
      </c>
      <c t="n" r="C6" s="6">
        <v>1838902</v>
      </c>
    </row>
    <row r="7" spans="1:3">
      <c t="s" r="A7" s="4">
        <v>303</v>
      </c>
      <c t="n" r="B7" s="7">
        <v>29676</v>
      </c>
      <c t="n" r="C7" s="7">
        <v>500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304</v>
      </c>
      <c t="s" r="B1" s="2">
        <v>2</v>
      </c>
      <c t="s" r="C1" s="2">
        <v>23</v>
      </c>
      <c t="s" r="D1" s="2">
        <v>67</v>
      </c>
      <c t="s" r="E1" s="2">
        <v>305</v>
      </c>
    </row>
    <row r="2" spans="1:5">
      <c t="s" r="A2" s="3">
        <v>212</v>
      </c>
    </row>
    <row r="3" spans="1:5">
      <c t="s" r="A3" s="4">
        <v>306</v>
      </c>
      <c t="n" r="B3" s="7">
        <v>46109</v>
      </c>
      <c t="n" r="C3" s="7">
        <v>75890</v>
      </c>
    </row>
    <row r="4" spans="1:5">
      <c t="s" r="A4" s="4">
        <v>307</v>
      </c>
      <c t="s" r="B4" s="4">
        <v>46</v>
      </c>
      <c t="n" r="C4" s="6">
        <v>314080</v>
      </c>
    </row>
    <row r="5" spans="1:5">
      <c t="s" r="A5" s="4">
        <v>308</v>
      </c>
      <c t="n" r="B5" s="7">
        <v>1338391</v>
      </c>
      <c t="n" r="C5" s="6">
        <v>1655190</v>
      </c>
      <c t="n" r="D5" s="7">
        <v>190790</v>
      </c>
    </row>
    <row r="6" spans="1:5">
      <c t="s" r="A6" s="4">
        <v>309</v>
      </c>
      <c t="n" r="B6" s="6">
        <v>1384500</v>
      </c>
      <c t="n" r="C6" s="6">
        <v>2055160</v>
      </c>
    </row>
    <row r="7" spans="1:5">
      <c t="s" r="A7" s="4">
        <v>310</v>
      </c>
      <c t="n" r="B7" s="6">
        <v>63698246</v>
      </c>
      <c t="n" r="C7" s="6">
        <v>65622242</v>
      </c>
    </row>
    <row r="8" spans="1:5">
      <c t="s" r="A8" s="4">
        <v>311</v>
      </c>
      <c t="n" r="B8" s="6">
        <v>65082746</v>
      </c>
      <c t="n" r="C8" s="6">
        <v>67677402</v>
      </c>
      <c t="n" r="D8" s="6">
        <v>68119281</v>
      </c>
    </row>
    <row r="9" spans="1:5">
      <c t="s" r="A9" s="4">
        <v>312</v>
      </c>
      <c t="n" r="B9" s="6">
        <v>-152794</v>
      </c>
      <c t="n" r="C9" s="6">
        <v>-135647</v>
      </c>
    </row>
    <row r="10" spans="1:5">
      <c t="s" r="A10" s="4">
        <v>313</v>
      </c>
      <c t="n" r="B10" s="6">
        <v>1072821</v>
      </c>
      <c t="n" r="C10" s="6">
        <v>1139509</v>
      </c>
      <c t="n" r="D10" s="6">
        <v>989509</v>
      </c>
      <c t="n" r="E10" s="7">
        <v>1032776</v>
      </c>
    </row>
    <row r="11" spans="1:5">
      <c t="s" r="A11" s="4">
        <v>314</v>
      </c>
      <c t="n" r="B11" s="6">
        <v>63857131</v>
      </c>
      <c t="n" r="C11" s="6">
        <v>66402246</v>
      </c>
    </row>
    <row r="12" spans="1:5">
      <c t="s" r="A12" s="4">
        <v>315</v>
      </c>
    </row>
    <row r="13" spans="1:5">
      <c t="s" r="A13" s="3">
        <v>212</v>
      </c>
    </row>
    <row r="14" spans="1:5">
      <c t="s" r="A14" s="4">
        <v>306</v>
      </c>
      <c t="n" r="B14" s="7">
        <v>46109</v>
      </c>
      <c t="n" r="C14" s="6">
        <v>75890</v>
      </c>
    </row>
    <row r="15" spans="1:5">
      <c t="s" r="A15" s="4">
        <v>307</v>
      </c>
      <c t="s" r="B15" s="4">
        <v>46</v>
      </c>
      <c t="n" r="C15" s="6">
        <v>63702</v>
      </c>
    </row>
    <row r="16" spans="1:5">
      <c t="s" r="A16" s="4">
        <v>308</v>
      </c>
      <c t="n" r="B16" s="7">
        <v>141645</v>
      </c>
      <c t="n" r="C16" s="6">
        <v>168879</v>
      </c>
    </row>
    <row r="17" spans="1:5">
      <c t="s" r="A17" s="4">
        <v>309</v>
      </c>
      <c t="n" r="B17" s="6">
        <v>187754</v>
      </c>
      <c t="n" r="C17" s="6">
        <v>308471</v>
      </c>
    </row>
    <row r="18" spans="1:5">
      <c t="s" r="A18" s="4">
        <v>310</v>
      </c>
      <c t="n" r="B18" s="6">
        <v>14434413</v>
      </c>
      <c t="n" r="C18" s="6">
        <v>16126251</v>
      </c>
    </row>
    <row r="19" spans="1:5">
      <c t="s" r="A19" s="4">
        <v>311</v>
      </c>
      <c t="n" r="B19" s="6">
        <v>14622167</v>
      </c>
      <c t="n" r="C19" s="6">
        <v>16434722</v>
      </c>
      <c t="n" r="D19" s="6">
        <v>17033169</v>
      </c>
    </row>
    <row r="20" spans="1:5">
      <c t="s" r="A20" s="4">
        <v>313</v>
      </c>
      <c t="n" r="B20" s="7">
        <v>235797</v>
      </c>
      <c t="n" r="C20" s="7">
        <v>265797</v>
      </c>
      <c t="n" r="D20" s="6">
        <v>160797</v>
      </c>
      <c t="n" r="E20" s="6">
        <v>160797</v>
      </c>
    </row>
    <row r="21" spans="1:5">
      <c t="s" r="A21" s="4">
        <v>316</v>
      </c>
    </row>
    <row r="22" spans="1:5">
      <c t="s" r="A22" s="3">
        <v>212</v>
      </c>
    </row>
    <row r="23" spans="1:5">
      <c t="s" r="A23" s="4">
        <v>306</v>
      </c>
      <c t="s" r="B23" s="4">
        <v>46</v>
      </c>
      <c t="s" r="C23" s="4">
        <v>46</v>
      </c>
    </row>
    <row r="24" spans="1:5">
      <c t="s" r="A24" s="4">
        <v>307</v>
      </c>
      <c t="s" r="B24" s="4">
        <v>46</v>
      </c>
      <c t="n" r="C24" s="7">
        <v>250378</v>
      </c>
    </row>
    <row r="25" spans="1:5">
      <c t="s" r="A25" s="4">
        <v>308</v>
      </c>
      <c t="n" r="B25" s="7">
        <v>40500</v>
      </c>
      <c t="n" r="C25" s="6">
        <v>40500</v>
      </c>
    </row>
    <row r="26" spans="1:5">
      <c t="s" r="A26" s="4">
        <v>309</v>
      </c>
      <c t="n" r="B26" s="6">
        <v>40500</v>
      </c>
      <c t="n" r="C26" s="6">
        <v>290878</v>
      </c>
    </row>
    <row r="27" spans="1:5">
      <c t="s" r="A27" s="4">
        <v>310</v>
      </c>
      <c t="n" r="B27" s="6">
        <v>8495787</v>
      </c>
      <c t="n" r="C27" s="6">
        <v>6995581</v>
      </c>
    </row>
    <row r="28" spans="1:5">
      <c t="s" r="A28" s="4">
        <v>311</v>
      </c>
      <c t="n" r="B28" s="6">
        <v>8536287</v>
      </c>
      <c t="n" r="C28" s="6">
        <v>7286459</v>
      </c>
      <c t="n" r="D28" s="6">
        <v>8624278</v>
      </c>
    </row>
    <row r="29" spans="1:5">
      <c t="s" r="A29" s="4">
        <v>313</v>
      </c>
      <c t="n" r="B29" s="7">
        <v>124130</v>
      </c>
      <c t="n" r="C29" s="7">
        <v>184130</v>
      </c>
      <c t="n" r="D29" s="6">
        <v>214130</v>
      </c>
      <c t="n" r="E29" s="6">
        <v>234130</v>
      </c>
    </row>
    <row r="30" spans="1:5">
      <c t="s" r="A30" s="4">
        <v>317</v>
      </c>
    </row>
    <row r="31" spans="1:5">
      <c t="s" r="A31" s="3">
        <v>212</v>
      </c>
    </row>
    <row r="32" spans="1:5">
      <c t="s" r="A32" s="4">
        <v>306</v>
      </c>
      <c t="s" r="B32" s="4">
        <v>46</v>
      </c>
      <c t="s" r="C32" s="4">
        <v>46</v>
      </c>
    </row>
    <row r="33" spans="1:5">
      <c t="s" r="A33" s="4">
        <v>307</v>
      </c>
      <c t="s" r="B33" s="4">
        <v>46</v>
      </c>
      <c t="s" r="C33" s="4">
        <v>46</v>
      </c>
    </row>
    <row r="34" spans="1:5">
      <c t="s" r="A34" s="4">
        <v>308</v>
      </c>
      <c t="n" r="B34" s="7">
        <v>1156246</v>
      </c>
      <c t="n" r="C34" s="7">
        <v>1390013</v>
      </c>
    </row>
    <row r="35" spans="1:5">
      <c t="s" r="A35" s="4">
        <v>309</v>
      </c>
      <c t="n" r="B35" s="6">
        <v>1156246</v>
      </c>
      <c t="n" r="C35" s="6">
        <v>1390013</v>
      </c>
    </row>
    <row r="36" spans="1:5">
      <c t="s" r="A36" s="4">
        <v>310</v>
      </c>
      <c t="n" r="B36" s="6">
        <v>21528957</v>
      </c>
      <c t="n" r="C36" s="6">
        <v>24169930</v>
      </c>
    </row>
    <row r="37" spans="1:5">
      <c t="s" r="A37" s="4">
        <v>311</v>
      </c>
      <c t="n" r="B37" s="6">
        <v>22685203</v>
      </c>
      <c t="n" r="C37" s="6">
        <v>25559943</v>
      </c>
      <c t="n" r="D37" s="6">
        <v>24686299</v>
      </c>
    </row>
    <row r="38" spans="1:5">
      <c t="s" r="A38" s="4">
        <v>313</v>
      </c>
      <c t="n" r="B38" s="7">
        <v>484830</v>
      </c>
      <c t="n" r="C38" s="7">
        <v>439830</v>
      </c>
      <c t="n" r="D38" s="6">
        <v>309830</v>
      </c>
      <c t="n" r="E38" s="6">
        <v>363097</v>
      </c>
    </row>
    <row r="39" spans="1:5">
      <c t="s" r="A39" s="4">
        <v>318</v>
      </c>
    </row>
    <row r="40" spans="1:5">
      <c t="s" r="A40" s="3">
        <v>212</v>
      </c>
    </row>
    <row r="41" spans="1:5">
      <c t="s" r="A41" s="4">
        <v>306</v>
      </c>
      <c t="s" r="B41" s="4">
        <v>46</v>
      </c>
      <c t="s" r="C41" s="4">
        <v>46</v>
      </c>
    </row>
    <row r="42" spans="1:5">
      <c t="s" r="A42" s="4">
        <v>307</v>
      </c>
      <c t="s" r="B42" s="4">
        <v>46</v>
      </c>
      <c t="s" r="C42" s="4">
        <v>46</v>
      </c>
    </row>
    <row r="43" spans="1:5">
      <c t="s" r="A43" s="4">
        <v>308</v>
      </c>
      <c t="s" r="B43" s="4">
        <v>46</v>
      </c>
      <c t="n" r="C43" s="7">
        <v>65798</v>
      </c>
    </row>
    <row r="44" spans="1:5">
      <c t="s" r="A44" s="4">
        <v>309</v>
      </c>
      <c t="s" r="B44" s="4">
        <v>46</v>
      </c>
      <c t="n" r="C44" s="6">
        <v>65798</v>
      </c>
    </row>
    <row r="45" spans="1:5">
      <c t="s" r="A45" s="4">
        <v>310</v>
      </c>
      <c t="n" r="B45" s="7">
        <v>17693369</v>
      </c>
      <c t="n" r="C45" s="6">
        <v>16961256</v>
      </c>
    </row>
    <row r="46" spans="1:5">
      <c t="s" r="A46" s="4">
        <v>311</v>
      </c>
      <c t="n" r="B46" s="6">
        <v>17693369</v>
      </c>
      <c t="n" r="C46" s="6">
        <v>17027054</v>
      </c>
      <c t="n" r="D46" s="6">
        <v>16486540</v>
      </c>
    </row>
    <row r="47" spans="1:5">
      <c t="s" r="A47" s="4">
        <v>313</v>
      </c>
      <c t="n" r="B47" s="7">
        <v>216679</v>
      </c>
      <c t="n" r="C47" s="7">
        <v>244679</v>
      </c>
      <c t="n" r="D47" s="6">
        <v>214679</v>
      </c>
      <c t="n" r="E47" s="6">
        <v>184679</v>
      </c>
    </row>
    <row r="48" spans="1:5">
      <c t="s" r="A48" s="4">
        <v>319</v>
      </c>
    </row>
    <row r="49" spans="1:5">
      <c t="s" r="A49" s="3">
        <v>212</v>
      </c>
    </row>
    <row r="50" spans="1:5">
      <c t="s" r="A50" s="4">
        <v>306</v>
      </c>
      <c t="s" r="B50" s="4">
        <v>46</v>
      </c>
      <c t="s" r="C50" s="4">
        <v>46</v>
      </c>
    </row>
    <row r="51" spans="1:5">
      <c t="s" r="A51" s="4">
        <v>307</v>
      </c>
      <c t="s" r="B51" s="4">
        <v>46</v>
      </c>
      <c t="s" r="C51" s="4">
        <v>46</v>
      </c>
    </row>
    <row r="52" spans="1:5">
      <c t="s" r="A52" s="4">
        <v>308</v>
      </c>
      <c t="s" r="B52" s="4">
        <v>46</v>
      </c>
      <c t="s" r="C52" s="4">
        <v>46</v>
      </c>
    </row>
    <row r="53" spans="1:5">
      <c t="s" r="A53" s="4">
        <v>309</v>
      </c>
      <c t="s" r="B53" s="4">
        <v>46</v>
      </c>
      <c t="s" r="C53" s="4">
        <v>46</v>
      </c>
    </row>
    <row r="54" spans="1:5">
      <c t="s" r="A54" s="4">
        <v>310</v>
      </c>
      <c t="n" r="B54" s="7">
        <v>1545720</v>
      </c>
      <c t="n" r="C54" s="7">
        <v>1369224</v>
      </c>
    </row>
    <row r="55" spans="1:5">
      <c t="s" r="A55" s="4">
        <v>311</v>
      </c>
      <c t="n" r="B55" s="6">
        <v>1545720</v>
      </c>
      <c t="n" r="C55" s="6">
        <v>1369224</v>
      </c>
      <c t="n" r="D55" s="6">
        <v>1288995</v>
      </c>
    </row>
    <row r="56" spans="1:5">
      <c t="s" r="A56" s="4">
        <v>313</v>
      </c>
      <c t="n" r="B56" s="7">
        <v>11385</v>
      </c>
      <c t="n" r="C56" s="7">
        <v>5073</v>
      </c>
      <c t="n" r="D56" s="7">
        <v>90073</v>
      </c>
      <c t="n" r="E56" s="7">
        <v>900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0</v>
      </c>
      <c t="s" r="B1" s="2">
        <v>2</v>
      </c>
      <c t="s" r="C1" s="2">
        <v>23</v>
      </c>
      <c t="s" r="D1" s="2">
        <v>67</v>
      </c>
    </row>
    <row r="2" spans="1:4">
      <c t="s" r="A2" s="3">
        <v>321</v>
      </c>
    </row>
    <row r="3" spans="1:4">
      <c t="s" r="A3" s="4">
        <v>311</v>
      </c>
      <c t="n" r="B3" s="7">
        <v>65082746</v>
      </c>
      <c t="n" r="C3" s="7">
        <v>67677402</v>
      </c>
      <c t="n" r="D3" s="7">
        <v>68119281</v>
      </c>
    </row>
    <row r="4" spans="1:4">
      <c t="s" r="A4" s="4">
        <v>315</v>
      </c>
    </row>
    <row r="5" spans="1:4">
      <c t="s" r="A5" s="3">
        <v>321</v>
      </c>
    </row>
    <row r="6" spans="1:4">
      <c t="s" r="A6" s="4">
        <v>311</v>
      </c>
      <c t="n" r="B6" s="6">
        <v>14622167</v>
      </c>
      <c t="n" r="C6" s="6">
        <v>16434722</v>
      </c>
      <c t="n" r="D6" s="6">
        <v>17033169</v>
      </c>
    </row>
    <row r="7" spans="1:4">
      <c t="s" r="A7" s="4">
        <v>316</v>
      </c>
    </row>
    <row r="8" spans="1:4">
      <c t="s" r="A8" s="3">
        <v>321</v>
      </c>
    </row>
    <row r="9" spans="1:4">
      <c t="s" r="A9" s="4">
        <v>311</v>
      </c>
      <c t="n" r="B9" s="6">
        <v>8536287</v>
      </c>
      <c t="n" r="C9" s="6">
        <v>7286459</v>
      </c>
      <c t="n" r="D9" s="6">
        <v>8624278</v>
      </c>
    </row>
    <row r="10" spans="1:4">
      <c t="s" r="A10" s="4">
        <v>322</v>
      </c>
    </row>
    <row r="11" spans="1:4">
      <c t="s" r="A11" s="3">
        <v>321</v>
      </c>
    </row>
    <row r="12" spans="1:4">
      <c t="s" r="A12" s="4">
        <v>311</v>
      </c>
      <c t="n" r="B12" s="6">
        <v>22685203</v>
      </c>
      <c t="n" r="C12" s="6">
        <v>25559943</v>
      </c>
      <c t="n" r="D12" s="6">
        <v>24686299</v>
      </c>
    </row>
    <row r="13" spans="1:4">
      <c t="s" r="A13" s="4">
        <v>318</v>
      </c>
    </row>
    <row r="14" spans="1:4">
      <c t="s" r="A14" s="3">
        <v>321</v>
      </c>
    </row>
    <row r="15" spans="1:4">
      <c t="s" r="A15" s="4">
        <v>311</v>
      </c>
      <c t="n" r="B15" s="6">
        <v>17693369</v>
      </c>
      <c t="n" r="C15" s="6">
        <v>17027054</v>
      </c>
      <c t="n" r="D15" s="6">
        <v>16486540</v>
      </c>
    </row>
    <row r="16" spans="1:4">
      <c t="s" r="A16" s="4">
        <v>319</v>
      </c>
    </row>
    <row r="17" spans="1:4">
      <c t="s" r="A17" s="3">
        <v>321</v>
      </c>
    </row>
    <row r="18" spans="1:4">
      <c t="s" r="A18" s="4">
        <v>311</v>
      </c>
      <c t="n" r="B18" s="6">
        <v>1545720</v>
      </c>
      <c t="n" r="C18" s="6">
        <v>1369224</v>
      </c>
      <c t="n" r="D18" s="7">
        <v>1288995</v>
      </c>
    </row>
    <row r="19" spans="1:4">
      <c t="s" r="A19" s="4">
        <v>323</v>
      </c>
    </row>
    <row r="20" spans="1:4">
      <c t="s" r="A20" s="3">
        <v>321</v>
      </c>
    </row>
    <row r="21" spans="1:4">
      <c t="s" r="A21" s="4">
        <v>311</v>
      </c>
      <c t="n" r="B21" s="6">
        <v>11943756</v>
      </c>
      <c t="n" r="C21" s="6">
        <v>11060372</v>
      </c>
    </row>
    <row r="22" spans="1:4">
      <c t="s" r="A22" s="4">
        <v>324</v>
      </c>
    </row>
    <row r="23" spans="1:4">
      <c t="s" r="A23" s="3">
        <v>321</v>
      </c>
    </row>
    <row r="24" spans="1:4">
      <c t="s" r="A24" s="4">
        <v>311</v>
      </c>
      <c t="n" r="B24" s="6">
        <v>8742268</v>
      </c>
      <c t="n" r="C24" s="6">
        <v>8340816</v>
      </c>
    </row>
    <row r="25" spans="1:4">
      <c t="s" r="A25" s="4">
        <v>325</v>
      </c>
    </row>
    <row r="26" spans="1:4">
      <c t="s" r="A26" s="3">
        <v>321</v>
      </c>
    </row>
    <row r="27" spans="1:4">
      <c t="s" r="A27" s="4">
        <v>311</v>
      </c>
      <c t="n" r="B27" s="7">
        <v>1655768</v>
      </c>
      <c t="n" r="C27" s="7">
        <v>1350332</v>
      </c>
    </row>
    <row r="28" spans="1:4">
      <c t="s" r="A28" s="4">
        <v>326</v>
      </c>
    </row>
    <row r="29" spans="1:4">
      <c t="s" r="A29" s="3">
        <v>321</v>
      </c>
    </row>
    <row r="30" spans="1:4">
      <c t="s" r="A30" s="4">
        <v>311</v>
      </c>
      <c t="s" r="B30" s="4">
        <v>46</v>
      </c>
      <c t="s" r="C30" s="4">
        <v>46</v>
      </c>
    </row>
    <row r="31" spans="1:4">
      <c t="s" r="A31" s="4">
        <v>327</v>
      </c>
    </row>
    <row r="32" spans="1:4">
      <c t="s" r="A32" s="3">
        <v>321</v>
      </c>
    </row>
    <row r="33" spans="1:4">
      <c t="s" r="A33" s="4">
        <v>311</v>
      </c>
      <c t="s" r="B33" s="4">
        <v>46</v>
      </c>
      <c t="s" r="C33" s="4">
        <v>46</v>
      </c>
    </row>
    <row r="34" spans="1:4">
      <c t="s" r="A34" s="4">
        <v>328</v>
      </c>
    </row>
    <row r="35" spans="1:4">
      <c t="s" r="A35" s="3">
        <v>321</v>
      </c>
    </row>
    <row r="36" spans="1:4">
      <c t="s" r="A36" s="4">
        <v>311</v>
      </c>
      <c t="n" r="B36" s="7">
        <v>1545720</v>
      </c>
      <c t="n" r="C36" s="7">
        <v>1369224</v>
      </c>
    </row>
    <row r="37" spans="1:4">
      <c t="s" r="A37" s="4">
        <v>329</v>
      </c>
    </row>
    <row r="38" spans="1:4">
      <c t="s" r="A38" s="3">
        <v>321</v>
      </c>
    </row>
    <row r="39" spans="1:4">
      <c t="s" r="A39" s="4">
        <v>311</v>
      </c>
      <c t="s" r="B39" s="4">
        <v>46</v>
      </c>
      <c t="s" r="C39" s="4">
        <v>46</v>
      </c>
    </row>
    <row r="40" spans="1:4">
      <c t="s" r="A40" s="4">
        <v>330</v>
      </c>
    </row>
    <row r="41" spans="1:4">
      <c t="s" r="A41" s="3">
        <v>321</v>
      </c>
    </row>
    <row r="42" spans="1:4">
      <c t="s" r="A42" s="4">
        <v>311</v>
      </c>
      <c t="s" r="B42" s="4">
        <v>46</v>
      </c>
      <c t="s" r="C42" s="4">
        <v>46</v>
      </c>
    </row>
    <row r="43" spans="1:4">
      <c t="s" r="A43" s="4">
        <v>331</v>
      </c>
    </row>
    <row r="44" spans="1:4">
      <c t="s" r="A44" s="3">
        <v>321</v>
      </c>
    </row>
    <row r="45" spans="1:4">
      <c t="s" r="A45" s="4">
        <v>311</v>
      </c>
      <c t="s" r="B45" s="4">
        <v>46</v>
      </c>
      <c t="s" r="C45" s="4">
        <v>46</v>
      </c>
    </row>
    <row r="46" spans="1:4">
      <c t="s" r="A46" s="4">
        <v>332</v>
      </c>
    </row>
    <row r="47" spans="1:4">
      <c t="s" r="A47" s="3">
        <v>321</v>
      </c>
    </row>
    <row r="48" spans="1:4">
      <c t="s" r="A48" s="4">
        <v>311</v>
      </c>
      <c t="s" r="B48" s="4">
        <v>46</v>
      </c>
      <c t="s" r="C48" s="4">
        <v>46</v>
      </c>
    </row>
    <row r="49" spans="1:4">
      <c t="s" r="A49" s="4">
        <v>333</v>
      </c>
    </row>
    <row r="50" spans="1:4">
      <c t="s" r="A50" s="3">
        <v>321</v>
      </c>
    </row>
    <row r="51" spans="1:4">
      <c t="s" r="A51" s="4">
        <v>311</v>
      </c>
      <c t="s" r="B51" s="4">
        <v>46</v>
      </c>
      <c t="s" r="C51" s="4">
        <v>46</v>
      </c>
    </row>
    <row r="52" spans="1:4">
      <c t="s" r="A52" s="4">
        <v>334</v>
      </c>
    </row>
    <row r="53" spans="1:4">
      <c t="s" r="A53" s="3">
        <v>321</v>
      </c>
    </row>
    <row r="54" spans="1:4">
      <c t="s" r="A54" s="4">
        <v>311</v>
      </c>
      <c t="s" r="B54" s="4">
        <v>46</v>
      </c>
      <c t="s" r="C54" s="4">
        <v>46</v>
      </c>
    </row>
    <row r="55" spans="1:4">
      <c t="s" r="A55" s="4">
        <v>335</v>
      </c>
    </row>
    <row r="56" spans="1:4">
      <c t="s" r="A56" s="3">
        <v>321</v>
      </c>
    </row>
    <row r="57" spans="1:4">
      <c t="s" r="A57" s="4">
        <v>311</v>
      </c>
      <c t="n" r="B57" s="7">
        <v>118704</v>
      </c>
      <c t="s" r="C57" s="4">
        <v>46</v>
      </c>
    </row>
    <row r="58" spans="1:4">
      <c t="s" r="A58" s="4">
        <v>336</v>
      </c>
    </row>
    <row r="59" spans="1:4">
      <c t="s" r="A59" s="3">
        <v>321</v>
      </c>
    </row>
    <row r="60" spans="1:4">
      <c t="s" r="A60" s="4">
        <v>311</v>
      </c>
      <c t="s" r="B60" s="4">
        <v>46</v>
      </c>
      <c t="s" r="C60" s="4">
        <v>46</v>
      </c>
    </row>
    <row r="61" spans="1:4">
      <c t="s" r="A61" s="4">
        <v>337</v>
      </c>
    </row>
    <row r="62" spans="1:4">
      <c t="s" r="A62" s="3">
        <v>321</v>
      </c>
    </row>
    <row r="63" spans="1:4">
      <c t="s" r="A63" s="4">
        <v>311</v>
      </c>
      <c t="s" r="B63" s="4">
        <v>46</v>
      </c>
      <c t="s" r="C63" s="4">
        <v>46</v>
      </c>
    </row>
    <row r="64" spans="1:4">
      <c t="s" r="A64" s="4">
        <v>338</v>
      </c>
    </row>
    <row r="65" spans="1:4">
      <c t="s" r="A65" s="3">
        <v>321</v>
      </c>
    </row>
    <row r="66" spans="1:4">
      <c t="s" r="A66" s="4">
        <v>311</v>
      </c>
      <c t="n" r="B66" s="7">
        <v>118704</v>
      </c>
      <c t="s" r="C66" s="4">
        <v>46</v>
      </c>
    </row>
    <row r="67" spans="1:4">
      <c t="s" r="A67" s="4">
        <v>339</v>
      </c>
    </row>
    <row r="68" spans="1:4">
      <c t="s" r="A68" s="3">
        <v>321</v>
      </c>
    </row>
    <row r="69" spans="1:4">
      <c t="s" r="A69" s="4">
        <v>311</v>
      </c>
      <c t="s" r="B69" s="4">
        <v>46</v>
      </c>
      <c t="s" r="C69" s="4">
        <v>46</v>
      </c>
    </row>
    <row r="70" spans="1:4">
      <c t="s" r="A70" s="4">
        <v>340</v>
      </c>
    </row>
    <row r="71" spans="1:4">
      <c t="s" r="A71" s="3">
        <v>321</v>
      </c>
    </row>
    <row r="72" spans="1:4">
      <c t="s" r="A72" s="4">
        <v>311</v>
      </c>
      <c t="s" r="B72" s="4">
        <v>46</v>
      </c>
      <c t="s" r="C72" s="4">
        <v>46</v>
      </c>
    </row>
    <row r="73" spans="1:4">
      <c t="s" r="A73" s="4">
        <v>341</v>
      </c>
    </row>
    <row r="74" spans="1:4">
      <c t="s" r="A74" s="3">
        <v>321</v>
      </c>
    </row>
    <row r="75" spans="1:4">
      <c t="s" r="A75" s="4">
        <v>311</v>
      </c>
      <c t="n" r="B75" s="7">
        <v>19358733</v>
      </c>
      <c t="n" r="C75" s="7">
        <v>21076951</v>
      </c>
    </row>
    <row r="76" spans="1:4">
      <c t="s" r="A76" s="4">
        <v>342</v>
      </c>
    </row>
    <row r="77" spans="1:4">
      <c t="s" r="A77" s="3">
        <v>321</v>
      </c>
    </row>
    <row r="78" spans="1:4">
      <c t="s" r="A78" s="4">
        <v>311</v>
      </c>
      <c t="n" r="B78" s="6">
        <v>2456493</v>
      </c>
      <c t="n" r="C78" s="6">
        <v>4479116</v>
      </c>
    </row>
    <row r="79" spans="1:4">
      <c t="s" r="A79" s="4">
        <v>343</v>
      </c>
    </row>
    <row r="80" spans="1:4">
      <c t="s" r="A80" s="3">
        <v>321</v>
      </c>
    </row>
    <row r="81" spans="1:4">
      <c t="s" r="A81" s="4">
        <v>311</v>
      </c>
      <c t="n" r="B81" s="6">
        <v>1437514</v>
      </c>
      <c t="n" r="C81" s="6">
        <v>809004</v>
      </c>
    </row>
    <row r="82" spans="1:4">
      <c t="s" r="A82" s="4">
        <v>344</v>
      </c>
    </row>
    <row r="83" spans="1:4">
      <c t="s" r="A83" s="3">
        <v>321</v>
      </c>
    </row>
    <row r="84" spans="1:4">
      <c t="s" r="A84" s="4">
        <v>311</v>
      </c>
      <c t="n" r="B84" s="6">
        <v>7923364</v>
      </c>
      <c t="n" r="C84" s="6">
        <v>8121125</v>
      </c>
    </row>
    <row r="85" spans="1:4">
      <c t="s" r="A85" s="4">
        <v>345</v>
      </c>
    </row>
    <row r="86" spans="1:4">
      <c t="s" r="A86" s="3">
        <v>321</v>
      </c>
    </row>
    <row r="87" spans="1:4">
      <c t="s" r="A87" s="4">
        <v>311</v>
      </c>
      <c t="n" r="B87" s="7">
        <v>7541362</v>
      </c>
      <c t="n" r="C87" s="7">
        <v>7667706</v>
      </c>
    </row>
    <row r="88" spans="1:4">
      <c t="s" r="A88" s="4">
        <v>346</v>
      </c>
    </row>
    <row r="89" spans="1:4">
      <c t="s" r="A89" s="3">
        <v>321</v>
      </c>
    </row>
    <row r="90" spans="1:4">
      <c t="s" r="A90" s="4">
        <v>311</v>
      </c>
      <c t="s" r="B90" s="4">
        <v>46</v>
      </c>
      <c t="s" r="C90" s="4">
        <v>46</v>
      </c>
    </row>
    <row r="91" spans="1:4">
      <c t="s" r="A91" s="4">
        <v>347</v>
      </c>
    </row>
    <row r="92" spans="1:4">
      <c t="s" r="A92" s="3">
        <v>321</v>
      </c>
    </row>
    <row r="93" spans="1:4">
      <c t="s" r="A93" s="4">
        <v>311</v>
      </c>
      <c t="n" r="B93" s="7">
        <v>29654194</v>
      </c>
      <c t="n" r="C93" s="7">
        <v>31065926</v>
      </c>
    </row>
    <row r="94" spans="1:4">
      <c t="s" r="A94" s="4">
        <v>348</v>
      </c>
    </row>
    <row r="95" spans="1:4">
      <c t="s" r="A95" s="3">
        <v>321</v>
      </c>
    </row>
    <row r="96" spans="1:4">
      <c t="s" r="A96" s="4">
        <v>311</v>
      </c>
      <c t="n" r="B96" s="6">
        <v>3218990</v>
      </c>
      <c t="n" r="C96" s="6">
        <v>3382209</v>
      </c>
    </row>
    <row r="97" spans="1:4">
      <c t="s" r="A97" s="4">
        <v>349</v>
      </c>
    </row>
    <row r="98" spans="1:4">
      <c t="s" r="A98" s="3">
        <v>321</v>
      </c>
    </row>
    <row r="99" spans="1:4">
      <c t="s" r="A99" s="4">
        <v>311</v>
      </c>
      <c t="n" r="B99" s="6">
        <v>5189424</v>
      </c>
      <c t="n" r="C99" s="6">
        <v>4759864</v>
      </c>
    </row>
    <row r="100" spans="1:4">
      <c t="s" r="A100" s="4">
        <v>350</v>
      </c>
    </row>
    <row r="101" spans="1:4">
      <c t="s" r="A101" s="3">
        <v>321</v>
      </c>
    </row>
    <row r="102" spans="1:4">
      <c t="s" r="A102" s="4">
        <v>311</v>
      </c>
      <c t="n" r="B102" s="6">
        <v>12179359</v>
      </c>
      <c t="n" r="C102" s="6">
        <v>14724468</v>
      </c>
    </row>
    <row r="103" spans="1:4">
      <c t="s" r="A103" s="4">
        <v>351</v>
      </c>
    </row>
    <row r="104" spans="1:4">
      <c t="s" r="A104" s="3">
        <v>321</v>
      </c>
    </row>
    <row r="105" spans="1:4">
      <c t="s" r="A105" s="4">
        <v>311</v>
      </c>
      <c t="n" r="B105" s="7">
        <v>9066421</v>
      </c>
      <c t="n" r="C105" s="7">
        <v>8199385</v>
      </c>
    </row>
    <row r="106" spans="1:4">
      <c t="s" r="A106" s="4">
        <v>352</v>
      </c>
    </row>
    <row r="107" spans="1:4">
      <c t="s" r="A107" s="3">
        <v>321</v>
      </c>
    </row>
    <row r="108" spans="1:4">
      <c t="s" r="A108" s="4">
        <v>311</v>
      </c>
      <c t="s" r="B108" s="4">
        <v>46</v>
      </c>
      <c t="s" r="C108" s="4">
        <v>46</v>
      </c>
    </row>
    <row r="109" spans="1:4">
      <c t="s" r="A109" s="4">
        <v>353</v>
      </c>
    </row>
    <row r="110" spans="1:4">
      <c t="s" r="A110" s="3">
        <v>321</v>
      </c>
    </row>
    <row r="111" spans="1:4">
      <c t="s" r="A111" s="4">
        <v>311</v>
      </c>
      <c t="n" r="B111" s="7">
        <v>1588605</v>
      </c>
      <c t="n" r="C111" s="7">
        <v>1597378</v>
      </c>
    </row>
    <row r="112" spans="1:4">
      <c t="s" r="A112" s="4">
        <v>354</v>
      </c>
    </row>
    <row r="113" spans="1:4">
      <c t="s" r="A113" s="3">
        <v>321</v>
      </c>
    </row>
    <row r="114" spans="1:4">
      <c t="s" r="A114" s="4">
        <v>311</v>
      </c>
      <c t="n" r="B114" s="6">
        <v>62771</v>
      </c>
      <c t="n" r="C114" s="6">
        <v>63702</v>
      </c>
    </row>
    <row r="115" spans="1:4">
      <c t="s" r="A115" s="4">
        <v>355</v>
      </c>
    </row>
    <row r="116" spans="1:4">
      <c t="s" r="A116" s="3">
        <v>321</v>
      </c>
    </row>
    <row r="117" spans="1:4">
      <c t="s" r="A117" s="4">
        <v>311</v>
      </c>
      <c t="n" r="B117" s="6">
        <v>74627</v>
      </c>
      <c t="n" r="C117" s="6">
        <v>76381</v>
      </c>
    </row>
    <row r="118" spans="1:4">
      <c t="s" r="A118" s="4">
        <v>356</v>
      </c>
    </row>
    <row r="119" spans="1:4">
      <c t="s" r="A119" s="3">
        <v>321</v>
      </c>
    </row>
    <row r="120" spans="1:4">
      <c t="s" r="A120" s="4">
        <v>311</v>
      </c>
      <c t="n" r="B120" s="6">
        <v>605559</v>
      </c>
      <c t="n" r="C120" s="6">
        <v>611189</v>
      </c>
    </row>
    <row r="121" spans="1:4">
      <c t="s" r="A121" s="4">
        <v>357</v>
      </c>
    </row>
    <row r="122" spans="1:4">
      <c t="s" r="A122" s="3">
        <v>321</v>
      </c>
    </row>
    <row r="123" spans="1:4">
      <c t="s" r="A123" s="4">
        <v>311</v>
      </c>
      <c t="n" r="B123" s="7">
        <v>845648</v>
      </c>
      <c t="n" r="C123" s="7">
        <v>846106</v>
      </c>
    </row>
    <row r="124" spans="1:4">
      <c t="s" r="A124" s="4">
        <v>358</v>
      </c>
    </row>
    <row r="125" spans="1:4">
      <c t="s" r="A125" s="3">
        <v>321</v>
      </c>
    </row>
    <row r="126" spans="1:4">
      <c t="s" r="A126" s="4">
        <v>311</v>
      </c>
      <c t="s" r="B126" s="4">
        <v>46</v>
      </c>
      <c t="s" r="C126" s="4">
        <v>46</v>
      </c>
    </row>
    <row r="127" spans="1:4">
      <c t="s" r="A127" s="4">
        <v>359</v>
      </c>
    </row>
    <row r="128" spans="1:4">
      <c t="s" r="A128" s="3">
        <v>321</v>
      </c>
    </row>
    <row r="129" spans="1:4">
      <c t="s" r="A129" s="4">
        <v>311</v>
      </c>
      <c t="n" r="B129" s="7">
        <v>2418754</v>
      </c>
      <c t="n" r="C129" s="7">
        <v>2876775</v>
      </c>
    </row>
    <row r="130" spans="1:4">
      <c t="s" r="A130" s="4">
        <v>360</v>
      </c>
    </row>
    <row r="131" spans="1:4">
      <c t="s" r="A131" s="3">
        <v>321</v>
      </c>
    </row>
    <row r="132" spans="1:4">
      <c t="s" r="A132" s="4">
        <v>311</v>
      </c>
      <c t="n" r="B132" s="6">
        <v>141645</v>
      </c>
      <c t="n" r="C132" s="6">
        <v>168879</v>
      </c>
    </row>
    <row r="133" spans="1:4">
      <c t="s" r="A133" s="4">
        <v>361</v>
      </c>
    </row>
    <row r="134" spans="1:4">
      <c t="s" r="A134" s="3">
        <v>321</v>
      </c>
    </row>
    <row r="135" spans="1:4">
      <c t="s" r="A135" s="4">
        <v>311</v>
      </c>
      <c t="n" r="B135" s="6">
        <v>178954</v>
      </c>
      <c t="n" r="C135" s="6">
        <v>290878</v>
      </c>
    </row>
    <row r="136" spans="1:4">
      <c t="s" r="A136" s="4">
        <v>362</v>
      </c>
    </row>
    <row r="137" spans="1:4">
      <c t="s" r="A137" s="3">
        <v>321</v>
      </c>
    </row>
    <row r="138" spans="1:4">
      <c t="s" r="A138" s="4">
        <v>311</v>
      </c>
      <c t="n" r="B138" s="6">
        <v>1858217</v>
      </c>
      <c t="n" r="C138" s="6">
        <v>2103161</v>
      </c>
    </row>
    <row r="139" spans="1:4">
      <c t="s" r="A139" s="4">
        <v>363</v>
      </c>
    </row>
    <row r="140" spans="1:4">
      <c t="s" r="A140" s="3">
        <v>321</v>
      </c>
    </row>
    <row r="141" spans="1:4">
      <c t="s" r="A141" s="4">
        <v>311</v>
      </c>
      <c t="n" r="B141" s="7">
        <v>239938</v>
      </c>
      <c t="n" r="C141" s="7">
        <v>313857</v>
      </c>
    </row>
    <row r="142" spans="1:4">
      <c t="s" r="A142" s="4">
        <v>364</v>
      </c>
    </row>
    <row r="143" spans="1:4">
      <c t="s" r="A143" s="3">
        <v>321</v>
      </c>
    </row>
    <row r="144" spans="1:4">
      <c t="s" r="A144" s="4">
        <v>311</v>
      </c>
      <c t="s" r="B144" s="4">
        <v>46</v>
      </c>
      <c t="s" r="C144" s="4">
        <v>46</v>
      </c>
    </row>
    <row r="145" spans="1:4">
      <c t="s" r="A145" s="4">
        <v>365</v>
      </c>
    </row>
    <row r="146" spans="1:4">
      <c t="s" r="A146" s="3">
        <v>321</v>
      </c>
    </row>
    <row r="147" spans="1:4">
      <c t="s" r="A147" s="4">
        <v>311</v>
      </c>
      <c t="s" r="B147" s="4">
        <v>46</v>
      </c>
      <c t="s" r="C147" s="4">
        <v>46</v>
      </c>
    </row>
    <row r="148" spans="1:4">
      <c t="s" r="A148" s="4">
        <v>366</v>
      </c>
    </row>
    <row r="149" spans="1:4">
      <c t="s" r="A149" s="3">
        <v>321</v>
      </c>
    </row>
    <row r="150" spans="1:4">
      <c t="s" r="A150" s="4">
        <v>311</v>
      </c>
      <c t="s" r="B150" s="4">
        <v>46</v>
      </c>
      <c t="s" r="C150" s="4">
        <v>46</v>
      </c>
    </row>
    <row r="151" spans="1:4">
      <c t="s" r="A151" s="4">
        <v>367</v>
      </c>
    </row>
    <row r="152" spans="1:4">
      <c t="s" r="A152" s="3">
        <v>321</v>
      </c>
    </row>
    <row r="153" spans="1:4">
      <c t="s" r="A153" s="4">
        <v>311</v>
      </c>
      <c t="s" r="B153" s="4">
        <v>46</v>
      </c>
      <c t="s" r="C153" s="4">
        <v>46</v>
      </c>
    </row>
    <row r="154" spans="1:4">
      <c t="s" r="A154" s="4">
        <v>368</v>
      </c>
    </row>
    <row r="155" spans="1:4">
      <c t="s" r="A155" s="3">
        <v>321</v>
      </c>
    </row>
    <row r="156" spans="1:4">
      <c t="s" r="A156" s="4">
        <v>311</v>
      </c>
      <c t="s" r="B156" s="4">
        <v>46</v>
      </c>
      <c t="s" r="C156" s="4">
        <v>46</v>
      </c>
    </row>
    <row r="157" spans="1:4">
      <c t="s" r="A157" s="4">
        <v>369</v>
      </c>
    </row>
    <row r="158" spans="1:4">
      <c t="s" r="A158" s="3">
        <v>321</v>
      </c>
    </row>
    <row r="159" spans="1:4">
      <c t="s" r="A159" s="4">
        <v>311</v>
      </c>
      <c t="s" r="B159" s="4">
        <v>46</v>
      </c>
      <c t="s" r="C159" s="4">
        <v>46</v>
      </c>
    </row>
    <row r="160" spans="1:4">
      <c t="s" r="A160" s="4">
        <v>370</v>
      </c>
    </row>
    <row r="161" spans="1:4">
      <c t="s" r="A161" s="3">
        <v>321</v>
      </c>
    </row>
    <row r="162" spans="1:4">
      <c t="s" r="A162" s="4">
        <v>311</v>
      </c>
      <c t="s" r="B162" s="4">
        <v>46</v>
      </c>
      <c t="s" r="C162" s="4">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6</v>
      </c>
      <c t="s" r="B1" s="2">
        <v>2</v>
      </c>
      <c t="s" r="C1" s="2">
        <v>23</v>
      </c>
    </row>
    <row r="2" spans="1:3">
      <c t="s" r="A2" s="4">
        <v>57</v>
      </c>
      <c t="n" r="B2" s="7">
        <v>1072821</v>
      </c>
      <c t="n" r="C2" s="7">
        <v>1139509</v>
      </c>
    </row>
    <row r="3" spans="1:3">
      <c t="s" r="A3" s="4">
        <v>58</v>
      </c>
      <c t="n" r="B3" s="8">
        <v>0.01</v>
      </c>
      <c t="n" r="C3" s="8">
        <v>0.01</v>
      </c>
    </row>
    <row r="4" spans="1:3">
      <c t="s" r="A4" s="4">
        <v>59</v>
      </c>
      <c t="n" r="B4" s="6">
        <v>10000000</v>
      </c>
      <c t="n" r="C4" s="6">
        <v>10000000</v>
      </c>
    </row>
    <row r="5" spans="1:3">
      <c t="s" r="A5" s="4">
        <v>60</v>
      </c>
      <c t="n" r="B5" s="8">
        <v>0.01</v>
      </c>
      <c t="n" r="C5" s="8">
        <v>0.01</v>
      </c>
    </row>
    <row r="6" spans="1:3">
      <c t="s" r="A6" s="4">
        <v>61</v>
      </c>
      <c t="n" r="B6" s="6">
        <v>300000000</v>
      </c>
      <c t="n" r="C6" s="6">
        <v>300000000</v>
      </c>
    </row>
    <row r="7" spans="1:3">
      <c t="s" r="A7" s="4">
        <v>62</v>
      </c>
      <c t="n" r="B7" s="6">
        <v>20502760</v>
      </c>
      <c t="n" r="C7" s="6">
        <v>20502760</v>
      </c>
    </row>
    <row r="8" spans="1:3">
      <c t="s" r="A8" s="4">
        <v>63</v>
      </c>
      <c t="n" r="B8" s="6">
        <v>20502760</v>
      </c>
      <c t="n" r="C8" s="6">
        <v>20502760</v>
      </c>
    </row>
    <row r="9" spans="1:3">
      <c t="s" r="A9" s="4">
        <v>54</v>
      </c>
    </row>
    <row r="10" spans="1:3">
      <c t="s" r="A10" s="4">
        <v>64</v>
      </c>
      <c t="n" r="B10" s="6">
        <v>8425</v>
      </c>
      <c t="n" r="C10" s="6">
        <v>8425</v>
      </c>
    </row>
    <row r="11" spans="1:3">
      <c t="s" r="A11" s="4">
        <v>65</v>
      </c>
      <c t="n" r="B11" s="6">
        <v>8425</v>
      </c>
      <c t="n" r="C11" s="6">
        <v>8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371</v>
      </c>
      <c t="s" r="B1" s="2">
        <v>1</v>
      </c>
      <c t="s" r="C1" s="2">
        <v>271</v>
      </c>
    </row>
    <row r="2" spans="1:3">
      <c t="s" r="B2" s="2">
        <v>2</v>
      </c>
      <c t="s" r="C2" s="2">
        <v>23</v>
      </c>
    </row>
    <row r="3" spans="1:3">
      <c t="s" r="A3" s="3">
        <v>372</v>
      </c>
    </row>
    <row r="4" spans="1:3">
      <c t="s" r="A4" s="4">
        <v>373</v>
      </c>
      <c t="n" r="B4" s="7">
        <v>2178816</v>
      </c>
      <c t="n" r="C4" s="7">
        <v>2380599</v>
      </c>
    </row>
    <row r="5" spans="1:3">
      <c t="s" r="A5" s="4">
        <v>374</v>
      </c>
      <c t="n" r="B5" s="6">
        <v>2178816</v>
      </c>
      <c t="n" r="C5" s="6">
        <v>2380599</v>
      </c>
    </row>
    <row r="6" spans="1:3">
      <c t="s" r="A6" s="4">
        <v>375</v>
      </c>
      <c t="n" r="B6" s="6">
        <v>338378</v>
      </c>
      <c t="n" r="C6" s="6">
        <v>375431</v>
      </c>
    </row>
    <row r="7" spans="1:3">
      <c t="s" r="A7" s="4">
        <v>376</v>
      </c>
      <c t="n" r="B7" s="6">
        <v>2289231</v>
      </c>
      <c t="n" r="C7" s="6">
        <v>2399647</v>
      </c>
    </row>
    <row r="8" spans="1:3">
      <c t="s" r="A8" s="4">
        <v>377</v>
      </c>
      <c t="n" r="B8" s="7">
        <v>11492</v>
      </c>
      <c t="n" r="C8" s="7">
        <v>100697</v>
      </c>
    </row>
    <row r="9" spans="1:3">
      <c t="s" r="A9" s="4">
        <v>315</v>
      </c>
    </row>
    <row r="10" spans="1:3">
      <c t="s" r="A10" s="3">
        <v>372</v>
      </c>
    </row>
    <row r="11" spans="1:3">
      <c t="s" r="A11" s="4">
        <v>378</v>
      </c>
      <c t="s" r="B11" s="4">
        <v>46</v>
      </c>
      <c t="s" r="C11" s="4">
        <v>46</v>
      </c>
    </row>
    <row r="12" spans="1:3">
      <c t="s" r="A12" s="4">
        <v>379</v>
      </c>
      <c t="s" r="B12" s="4">
        <v>46</v>
      </c>
      <c t="s" r="C12" s="4">
        <v>46</v>
      </c>
    </row>
    <row r="13" spans="1:3">
      <c t="s" r="A13" s="4">
        <v>380</v>
      </c>
      <c t="s" r="B13" s="4">
        <v>46</v>
      </c>
      <c t="s" r="C13" s="4">
        <v>46</v>
      </c>
    </row>
    <row r="14" spans="1:3">
      <c t="s" r="A14" s="4">
        <v>381</v>
      </c>
      <c t="n" r="B14" s="7">
        <v>205715</v>
      </c>
      <c t="n" r="C14" s="7">
        <v>411430</v>
      </c>
    </row>
    <row r="15" spans="1:3">
      <c t="s" r="A15" s="4">
        <v>382</v>
      </c>
      <c t="s" r="B15" s="4">
        <v>46</v>
      </c>
      <c t="n" r="C15" s="6">
        <v>21667</v>
      </c>
    </row>
    <row r="16" spans="1:3">
      <c t="s" r="A16" s="4">
        <v>383</v>
      </c>
      <c t="n" r="B16" s="7">
        <v>141645</v>
      </c>
      <c t="n" r="C16" s="6">
        <v>236938</v>
      </c>
    </row>
    <row r="17" spans="1:3">
      <c t="s" r="A17" s="4">
        <v>384</v>
      </c>
      <c t="n" r="B17" s="6">
        <v>141645</v>
      </c>
      <c t="n" r="C17" s="6">
        <v>236938</v>
      </c>
    </row>
    <row r="18" spans="1:3">
      <c t="s" r="A18" s="4">
        <v>385</v>
      </c>
      <c t="n" r="B18" s="6">
        <v>100045</v>
      </c>
      <c t="n" r="C18" s="6">
        <v>163138</v>
      </c>
    </row>
    <row r="19" spans="1:3">
      <c t="s" r="A19" s="4">
        <v>386</v>
      </c>
      <c t="n" r="B19" s="7">
        <v>206156</v>
      </c>
      <c t="n" r="C19" s="7">
        <v>270668</v>
      </c>
    </row>
    <row r="20" spans="1:3">
      <c t="s" r="A20" s="4">
        <v>387</v>
      </c>
      <c t="s" r="B20" s="4">
        <v>46</v>
      </c>
      <c t="s" r="C20" s="4">
        <v>46</v>
      </c>
    </row>
    <row r="21" spans="1:3">
      <c t="s" r="A21" s="4">
        <v>373</v>
      </c>
      <c t="n" r="B21" s="7">
        <v>141645</v>
      </c>
      <c t="n" r="C21" s="7">
        <v>236938</v>
      </c>
    </row>
    <row r="22" spans="1:3">
      <c t="s" r="A22" s="4">
        <v>374</v>
      </c>
      <c t="n" r="B22" s="6">
        <v>141645</v>
      </c>
      <c t="n" r="C22" s="6">
        <v>236938</v>
      </c>
    </row>
    <row r="23" spans="1:3">
      <c t="s" r="A23" s="4">
        <v>375</v>
      </c>
      <c t="n" r="B23" s="6">
        <v>100045</v>
      </c>
      <c t="n" r="C23" s="6">
        <v>163138</v>
      </c>
    </row>
    <row r="24" spans="1:3">
      <c t="s" r="A24" s="4">
        <v>376</v>
      </c>
      <c t="n" r="B24" s="7">
        <v>411871</v>
      </c>
      <c t="n" r="C24" s="6">
        <v>682098</v>
      </c>
    </row>
    <row r="25" spans="1:3">
      <c t="s" r="A25" s="4">
        <v>377</v>
      </c>
      <c t="s" r="B25" s="4">
        <v>46</v>
      </c>
      <c t="n" r="C25" s="7">
        <v>21667</v>
      </c>
    </row>
    <row r="26" spans="1:3">
      <c t="s" r="A26" s="4">
        <v>316</v>
      </c>
    </row>
    <row r="27" spans="1:3">
      <c t="s" r="A27" s="3">
        <v>372</v>
      </c>
    </row>
    <row r="28" spans="1:3">
      <c t="s" r="A28" s="4">
        <v>378</v>
      </c>
      <c t="n" r="B28" s="7">
        <v>138454</v>
      </c>
      <c t="s" r="C28" s="4">
        <v>46</v>
      </c>
    </row>
    <row r="29" spans="1:3">
      <c t="s" r="A29" s="4">
        <v>379</v>
      </c>
      <c t="n" r="B29" s="7">
        <v>138454</v>
      </c>
      <c t="s" r="C29" s="4">
        <v>46</v>
      </c>
    </row>
    <row r="30" spans="1:3">
      <c t="s" r="A30" s="4">
        <v>380</v>
      </c>
      <c t="s" r="B30" s="4">
        <v>46</v>
      </c>
      <c t="s" r="C30" s="4">
        <v>46</v>
      </c>
    </row>
    <row r="31" spans="1:3">
      <c t="s" r="A31" s="4">
        <v>381</v>
      </c>
      <c t="n" r="B31" s="7">
        <v>157751</v>
      </c>
      <c t="n" r="C31" s="7">
        <v>177047</v>
      </c>
    </row>
    <row r="32" spans="1:3">
      <c t="s" r="A32" s="4">
        <v>382</v>
      </c>
      <c t="n" r="B32" s="6">
        <v>3004</v>
      </c>
      <c t="s" r="C32" s="4">
        <v>46</v>
      </c>
    </row>
    <row r="33" spans="1:3">
      <c t="s" r="A33" s="4">
        <v>383</v>
      </c>
      <c t="n" r="B33" s="6">
        <v>40500</v>
      </c>
      <c t="n" r="C33" s="7">
        <v>40500</v>
      </c>
    </row>
    <row r="34" spans="1:3">
      <c t="s" r="A34" s="4">
        <v>384</v>
      </c>
      <c t="n" r="B34" s="6">
        <v>40500</v>
      </c>
      <c t="n" r="C34" s="6">
        <v>40500</v>
      </c>
    </row>
    <row r="35" spans="1:3">
      <c t="s" r="A35" s="4">
        <v>385</v>
      </c>
      <c t="n" r="B35" s="6">
        <v>10500</v>
      </c>
      <c t="n" r="C35" s="6">
        <v>10500</v>
      </c>
    </row>
    <row r="36" spans="1:3">
      <c t="s" r="A36" s="4">
        <v>386</v>
      </c>
      <c t="n" r="B36" s="7">
        <v>139853</v>
      </c>
      <c t="n" r="C36" s="6">
        <v>239206</v>
      </c>
    </row>
    <row r="37" spans="1:3">
      <c t="s" r="A37" s="4">
        <v>387</v>
      </c>
      <c t="s" r="B37" s="4">
        <v>46</v>
      </c>
      <c t="n" r="C37" s="6">
        <v>727</v>
      </c>
    </row>
    <row r="38" spans="1:3">
      <c t="s" r="A38" s="4">
        <v>373</v>
      </c>
      <c t="n" r="B38" s="7">
        <v>178954</v>
      </c>
      <c t="n" r="C38" s="6">
        <v>40500</v>
      </c>
    </row>
    <row r="39" spans="1:3">
      <c t="s" r="A39" s="4">
        <v>374</v>
      </c>
      <c t="n" r="B39" s="6">
        <v>178954</v>
      </c>
      <c t="n" r="C39" s="6">
        <v>40500</v>
      </c>
    </row>
    <row r="40" spans="1:3">
      <c t="s" r="A40" s="4">
        <v>375</v>
      </c>
      <c t="n" r="B40" s="6">
        <v>10500</v>
      </c>
      <c t="n" r="C40" s="6">
        <v>10500</v>
      </c>
    </row>
    <row r="41" spans="1:3">
      <c t="s" r="A41" s="4">
        <v>376</v>
      </c>
      <c t="n" r="B41" s="6">
        <v>297604</v>
      </c>
      <c t="n" r="C41" s="6">
        <v>416253</v>
      </c>
    </row>
    <row r="42" spans="1:3">
      <c t="s" r="A42" s="4">
        <v>377</v>
      </c>
      <c t="n" r="B42" s="6">
        <v>3004</v>
      </c>
      <c t="n" r="C42" s="6">
        <v>727</v>
      </c>
    </row>
    <row r="43" spans="1:3">
      <c t="s" r="A43" s="4">
        <v>322</v>
      </c>
    </row>
    <row r="44" spans="1:3">
      <c t="s" r="A44" s="3">
        <v>372</v>
      </c>
    </row>
    <row r="45" spans="1:3">
      <c t="s" r="A45" s="4">
        <v>378</v>
      </c>
      <c t="n" r="B45" s="6">
        <v>1180984</v>
      </c>
      <c t="n" r="C45" s="6">
        <v>905968</v>
      </c>
    </row>
    <row r="46" spans="1:3">
      <c t="s" r="A46" s="4">
        <v>379</v>
      </c>
      <c t="n" r="B46" s="7">
        <v>1180984</v>
      </c>
      <c t="n" r="C46" s="7">
        <v>905968</v>
      </c>
    </row>
    <row r="47" spans="1:3">
      <c t="s" r="A47" s="4">
        <v>380</v>
      </c>
      <c t="s" r="B47" s="4">
        <v>46</v>
      </c>
      <c t="s" r="C47" s="4">
        <v>46</v>
      </c>
    </row>
    <row r="48" spans="1:3">
      <c t="s" r="A48" s="4">
        <v>381</v>
      </c>
      <c t="n" r="B48" s="7">
        <v>798236</v>
      </c>
      <c t="n" r="C48" s="7">
        <v>415488</v>
      </c>
    </row>
    <row r="49" spans="1:3">
      <c t="s" r="A49" s="4">
        <v>382</v>
      </c>
      <c t="n" r="B49" s="6">
        <v>8488</v>
      </c>
      <c t="n" r="C49" s="6">
        <v>29423</v>
      </c>
    </row>
    <row r="50" spans="1:3">
      <c t="s" r="A50" s="4">
        <v>383</v>
      </c>
      <c t="n" r="B50" s="6">
        <v>677233</v>
      </c>
      <c t="n" r="C50" s="6">
        <v>1197193</v>
      </c>
    </row>
    <row r="51" spans="1:3">
      <c t="s" r="A51" s="4">
        <v>384</v>
      </c>
      <c t="n" r="B51" s="6">
        <v>677233</v>
      </c>
      <c t="n" r="C51" s="6">
        <v>1197193</v>
      </c>
    </row>
    <row r="52" spans="1:3">
      <c t="s" r="A52" s="4">
        <v>385</v>
      </c>
      <c t="n" r="B52" s="6">
        <v>227833</v>
      </c>
      <c t="n" r="C52" s="6">
        <v>201793</v>
      </c>
    </row>
    <row r="53" spans="1:3">
      <c t="s" r="A53" s="4">
        <v>386</v>
      </c>
      <c t="n" r="B53" s="7">
        <v>741444</v>
      </c>
      <c t="n" r="C53" s="6">
        <v>805654</v>
      </c>
    </row>
    <row r="54" spans="1:3">
      <c t="s" r="A54" s="4">
        <v>387</v>
      </c>
      <c t="s" r="B54" s="4">
        <v>46</v>
      </c>
      <c t="n" r="C54" s="6">
        <v>46761</v>
      </c>
    </row>
    <row r="55" spans="1:3">
      <c t="s" r="A55" s="4">
        <v>373</v>
      </c>
      <c t="n" r="B55" s="7">
        <v>1858217</v>
      </c>
      <c t="n" r="C55" s="6">
        <v>2103161</v>
      </c>
    </row>
    <row r="56" spans="1:3">
      <c t="s" r="A56" s="4">
        <v>374</v>
      </c>
      <c t="n" r="B56" s="6">
        <v>1858217</v>
      </c>
      <c t="n" r="C56" s="6">
        <v>2103161</v>
      </c>
    </row>
    <row r="57" spans="1:3">
      <c t="s" r="A57" s="4">
        <v>375</v>
      </c>
      <c t="n" r="B57" s="6">
        <v>227833</v>
      </c>
      <c t="n" r="C57" s="6">
        <v>201793</v>
      </c>
    </row>
    <row r="58" spans="1:3">
      <c t="s" r="A58" s="4">
        <v>376</v>
      </c>
      <c t="n" r="B58" s="6">
        <v>1539680</v>
      </c>
      <c t="n" r="C58" s="6">
        <v>1221142</v>
      </c>
    </row>
    <row r="59" spans="1:3">
      <c t="s" r="A59" s="4">
        <v>377</v>
      </c>
      <c t="n" r="B59" s="7">
        <v>8488</v>
      </c>
      <c t="n" r="C59" s="7">
        <v>76184</v>
      </c>
    </row>
    <row r="60" spans="1:3">
      <c t="s" r="A60" s="4">
        <v>318</v>
      </c>
    </row>
    <row r="61" spans="1:3">
      <c t="s" r="A61" s="3">
        <v>372</v>
      </c>
    </row>
    <row r="62" spans="1:3">
      <c t="s" r="A62" s="4">
        <v>378</v>
      </c>
      <c t="s" r="B62" s="4">
        <v>46</v>
      </c>
      <c t="s" r="C62" s="4">
        <v>46</v>
      </c>
    </row>
    <row r="63" spans="1:3">
      <c t="s" r="A63" s="4">
        <v>379</v>
      </c>
      <c t="s" r="B63" s="4">
        <v>46</v>
      </c>
      <c t="s" r="C63" s="4">
        <v>46</v>
      </c>
    </row>
    <row r="64" spans="1:3">
      <c t="s" r="A64" s="4">
        <v>380</v>
      </c>
      <c t="s" r="B64" s="4">
        <v>46</v>
      </c>
      <c t="s" r="C64" s="4">
        <v>46</v>
      </c>
    </row>
    <row r="65" spans="1:3">
      <c t="s" r="A65" s="4">
        <v>381</v>
      </c>
      <c t="n" r="B65" s="7">
        <v>31007</v>
      </c>
      <c t="n" r="C65" s="7">
        <v>62015</v>
      </c>
    </row>
    <row r="66" spans="1:3">
      <c t="s" r="A66" s="4">
        <v>382</v>
      </c>
      <c t="s" r="B66" s="4">
        <v>46</v>
      </c>
      <c t="s" r="C66" s="4">
        <v>46</v>
      </c>
    </row>
    <row r="67" spans="1:3">
      <c t="s" r="A67" s="4">
        <v>383</v>
      </c>
      <c t="s" r="B67" s="4">
        <v>46</v>
      </c>
      <c t="s" r="C67" s="4">
        <v>46</v>
      </c>
    </row>
    <row r="68" spans="1:3">
      <c t="s" r="A68" s="4">
        <v>384</v>
      </c>
      <c t="s" r="B68" s="4">
        <v>46</v>
      </c>
      <c t="s" r="C68" s="4">
        <v>46</v>
      </c>
    </row>
    <row r="69" spans="1:3">
      <c t="s" r="A69" s="4">
        <v>385</v>
      </c>
      <c t="s" r="B69" s="4">
        <v>46</v>
      </c>
      <c t="s" r="C69" s="4">
        <v>46</v>
      </c>
    </row>
    <row r="70" spans="1:3">
      <c t="s" r="A70" s="4">
        <v>386</v>
      </c>
      <c t="n" r="B70" s="7">
        <v>9069</v>
      </c>
      <c t="n" r="C70" s="7">
        <v>18139</v>
      </c>
    </row>
    <row r="71" spans="1:3">
      <c t="s" r="A71" s="4">
        <v>387</v>
      </c>
      <c t="s" r="B71" s="4">
        <v>46</v>
      </c>
      <c t="n" r="C71" s="7">
        <v>2119</v>
      </c>
    </row>
    <row r="72" spans="1:3">
      <c t="s" r="A72" s="4">
        <v>373</v>
      </c>
      <c t="s" r="B72" s="4">
        <v>46</v>
      </c>
      <c t="s" r="C72" s="4">
        <v>46</v>
      </c>
    </row>
    <row r="73" spans="1:3">
      <c t="s" r="A73" s="4">
        <v>374</v>
      </c>
      <c t="s" r="B73" s="4">
        <v>46</v>
      </c>
      <c t="s" r="C73" s="4">
        <v>46</v>
      </c>
    </row>
    <row r="74" spans="1:3">
      <c t="s" r="A74" s="4">
        <v>375</v>
      </c>
      <c t="s" r="B74" s="4">
        <v>46</v>
      </c>
      <c t="s" r="C74" s="4">
        <v>46</v>
      </c>
    </row>
    <row r="75" spans="1:3">
      <c t="s" r="A75" s="4">
        <v>376</v>
      </c>
      <c t="n" r="B75" s="7">
        <v>40076</v>
      </c>
      <c t="n" r="C75" s="7">
        <v>80154</v>
      </c>
    </row>
    <row r="76" spans="1:3">
      <c t="s" r="A76" s="4">
        <v>377</v>
      </c>
      <c t="s" r="B76" s="4">
        <v>46</v>
      </c>
      <c t="n" r="C76" s="7">
        <v>2119</v>
      </c>
    </row>
    <row r="77" spans="1:3">
      <c t="s" r="A77" s="4">
        <v>319</v>
      </c>
    </row>
    <row r="78" spans="1:3">
      <c t="s" r="A78" s="3">
        <v>372</v>
      </c>
    </row>
    <row r="79" spans="1:3">
      <c t="s" r="A79" s="4">
        <v>378</v>
      </c>
      <c t="s" r="C79" s="4">
        <v>46</v>
      </c>
    </row>
    <row r="80" spans="1:3">
      <c t="s" r="A80" s="4">
        <v>379</v>
      </c>
      <c t="s" r="C80" s="4">
        <v>46</v>
      </c>
    </row>
    <row r="81" spans="1:3">
      <c t="s" r="A81" s="4">
        <v>380</v>
      </c>
      <c t="s" r="C81" s="4">
        <v>46</v>
      </c>
    </row>
    <row r="82" spans="1:3">
      <c t="s" r="A82" s="4">
        <v>381</v>
      </c>
      <c t="s" r="C82" s="4">
        <v>46</v>
      </c>
    </row>
    <row r="83" spans="1:3">
      <c t="s" r="A83" s="4">
        <v>382</v>
      </c>
      <c t="s" r="C83" s="4">
        <v>46</v>
      </c>
    </row>
    <row r="84" spans="1:3">
      <c t="s" r="A84" s="4">
        <v>383</v>
      </c>
      <c t="s" r="B84" s="4">
        <v>46</v>
      </c>
      <c t="s" r="C84" s="4">
        <v>46</v>
      </c>
    </row>
    <row r="85" spans="1:3">
      <c t="s" r="A85" s="4">
        <v>384</v>
      </c>
      <c t="s" r="B85" s="4">
        <v>46</v>
      </c>
      <c t="s" r="C85" s="4">
        <v>46</v>
      </c>
    </row>
    <row r="86" spans="1:3">
      <c t="s" r="A86" s="4">
        <v>385</v>
      </c>
      <c t="s" r="B86" s="4">
        <v>46</v>
      </c>
      <c t="s" r="C86" s="4">
        <v>46</v>
      </c>
    </row>
    <row r="87" spans="1:3">
      <c t="s" r="A87" s="4">
        <v>386</v>
      </c>
      <c t="s" r="B87" s="4">
        <v>46</v>
      </c>
      <c t="s" r="C87" s="4">
        <v>46</v>
      </c>
    </row>
    <row r="88" spans="1:3">
      <c t="s" r="A88" s="4">
        <v>387</v>
      </c>
      <c t="s" r="B88" s="4">
        <v>46</v>
      </c>
      <c t="s" r="C88" s="4">
        <v>46</v>
      </c>
    </row>
    <row r="89" spans="1:3">
      <c t="s" r="A89" s="4">
        <v>373</v>
      </c>
      <c t="s" r="B89" s="4">
        <v>46</v>
      </c>
      <c t="s" r="C89" s="4">
        <v>46</v>
      </c>
    </row>
    <row r="90" spans="1:3">
      <c t="s" r="A90" s="4">
        <v>374</v>
      </c>
      <c t="s" r="B90" s="4">
        <v>46</v>
      </c>
      <c t="s" r="C90" s="4">
        <v>46</v>
      </c>
    </row>
    <row r="91" spans="1:3">
      <c t="s" r="A91" s="4">
        <v>375</v>
      </c>
      <c t="s" r="B91" s="4">
        <v>46</v>
      </c>
      <c t="s" r="C91" s="4">
        <v>46</v>
      </c>
    </row>
    <row r="92" spans="1:3">
      <c t="s" r="A92" s="4">
        <v>376</v>
      </c>
      <c t="s" r="B92" s="4">
        <v>46</v>
      </c>
      <c t="s" r="C92" s="4">
        <v>46</v>
      </c>
    </row>
    <row r="93" spans="1:3">
      <c t="s" r="A93" s="4">
        <v>377</v>
      </c>
      <c t="s" r="B93" s="4">
        <v>46</v>
      </c>
      <c t="s" r="C93" s="4">
        <v>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r="1" spans="1:6">
      <c t="s" r="A1" s="1">
        <v>388</v>
      </c>
      <c t="s" r="B1" s="2">
        <v>1</v>
      </c>
    </row>
    <row r="2" spans="1:6">
      <c t="s" r="B2" s="2">
        <v>2</v>
      </c>
      <c t="s" r="C2" s="2">
        <v>67</v>
      </c>
      <c t="s" r="D2" s="2">
        <v>2</v>
      </c>
      <c t="s" r="E2" s="2">
        <v>23</v>
      </c>
      <c t="s" r="F2" s="2">
        <v>67</v>
      </c>
    </row>
    <row r="3" spans="1:6">
      <c t="s" r="A3" s="3">
        <v>389</v>
      </c>
    </row>
    <row r="4" spans="1:6">
      <c t="s" r="A4" s="4">
        <v>390</v>
      </c>
      <c t="n" r="B4" s="7">
        <v>1139509</v>
      </c>
      <c t="n" r="C4" s="7">
        <v>1032776</v>
      </c>
    </row>
    <row r="5" spans="1:6">
      <c t="s" r="A5" s="4">
        <v>391</v>
      </c>
      <c t="n" r="B5" s="7">
        <v>-68000</v>
      </c>
      <c t="s" r="C5" s="4">
        <v>46</v>
      </c>
    </row>
    <row r="6" spans="1:6">
      <c t="s" r="A6" s="4">
        <v>392</v>
      </c>
      <c t="s" r="B6" s="4">
        <v>46</v>
      </c>
      <c t="n" r="C6" s="7">
        <v>-43267</v>
      </c>
    </row>
    <row r="7" spans="1:6">
      <c t="s" r="A7" s="4">
        <v>393</v>
      </c>
      <c t="n" r="B7" s="7">
        <v>1312</v>
      </c>
      <c t="s" r="C7" s="4">
        <v>46</v>
      </c>
    </row>
    <row r="8" spans="1:6">
      <c t="s" r="A8" s="4">
        <v>394</v>
      </c>
      <c t="n" r="B8" s="6">
        <v>1312</v>
      </c>
      <c t="n" r="C8" s="7">
        <v>-43267</v>
      </c>
    </row>
    <row r="9" spans="1:6">
      <c t="s" r="A9" s="4">
        <v>395</v>
      </c>
      <c t="n" r="B9" s="6">
        <v>1072821</v>
      </c>
      <c t="n" r="C9" s="6">
        <v>989509</v>
      </c>
    </row>
    <row r="10" spans="1:6">
      <c t="s" r="A10" s="4">
        <v>396</v>
      </c>
      <c t="n" r="D10" s="7">
        <v>338378</v>
      </c>
      <c t="n" r="F10" s="7">
        <v>34693</v>
      </c>
    </row>
    <row r="11" spans="1:6">
      <c t="s" r="A11" s="4">
        <v>397</v>
      </c>
      <c t="n" r="D11" s="6">
        <v>734443</v>
      </c>
      <c t="n" r="F11" s="6">
        <v>954816</v>
      </c>
    </row>
    <row r="12" spans="1:6">
      <c t="s" r="A12" s="4">
        <v>398</v>
      </c>
      <c t="n" r="B12" s="6">
        <v>1139509</v>
      </c>
      <c t="n" r="C12" s="6">
        <v>989509</v>
      </c>
      <c t="n" r="D12" s="6">
        <v>1072821</v>
      </c>
      <c t="n" r="E12" s="7">
        <v>1139509</v>
      </c>
      <c t="n" r="F12" s="6">
        <v>989509</v>
      </c>
    </row>
    <row r="13" spans="1:6">
      <c t="s" r="A13" s="3">
        <v>399</v>
      </c>
    </row>
    <row r="14" spans="1:6">
      <c t="s" r="A14" s="4">
        <v>396</v>
      </c>
      <c t="n" r="D14" s="6">
        <v>2178816</v>
      </c>
      <c t="n" r="F14" s="6">
        <v>1662074</v>
      </c>
    </row>
    <row r="15" spans="1:6">
      <c t="s" r="A15" s="4">
        <v>397</v>
      </c>
      <c t="n" r="D15" s="6">
        <v>62903930</v>
      </c>
      <c t="n" r="F15" s="6">
        <v>66457207</v>
      </c>
    </row>
    <row r="16" spans="1:6">
      <c t="s" r="A16" s="4">
        <v>400</v>
      </c>
      <c t="n" r="D16" s="6">
        <v>65082746</v>
      </c>
      <c t="n" r="E16" s="6">
        <v>67677402</v>
      </c>
      <c t="n" r="F16" s="7">
        <v>68119281</v>
      </c>
    </row>
    <row r="17" spans="1:6">
      <c t="s" r="A17" s="4">
        <v>315</v>
      </c>
    </row>
    <row r="18" spans="1:6">
      <c t="s" r="A18" s="3">
        <v>389</v>
      </c>
    </row>
    <row r="19" spans="1:6">
      <c t="s" r="A19" s="4">
        <v>390</v>
      </c>
      <c t="n" r="B19" s="6">
        <v>265797</v>
      </c>
      <c t="n" r="C19" s="7">
        <v>160797</v>
      </c>
    </row>
    <row r="20" spans="1:6">
      <c t="s" r="A20" s="4">
        <v>391</v>
      </c>
      <c t="n" r="B20" s="7">
        <v>-30000</v>
      </c>
      <c t="s" r="C20" s="4">
        <v>46</v>
      </c>
    </row>
    <row r="21" spans="1:6">
      <c t="s" r="A21" s="4">
        <v>392</v>
      </c>
      <c t="s" r="B21" s="4">
        <v>46</v>
      </c>
      <c t="s" r="C21" s="4">
        <v>46</v>
      </c>
    </row>
    <row r="22" spans="1:6">
      <c t="s" r="A22" s="4">
        <v>393</v>
      </c>
      <c t="s" r="B22" s="4">
        <v>46</v>
      </c>
      <c t="s" r="C22" s="4">
        <v>46</v>
      </c>
    </row>
    <row r="23" spans="1:6">
      <c t="s" r="A23" s="4">
        <v>394</v>
      </c>
      <c t="s" r="B23" s="4">
        <v>46</v>
      </c>
      <c t="s" r="C23" s="4">
        <v>46</v>
      </c>
    </row>
    <row r="24" spans="1:6">
      <c t="s" r="A24" s="4">
        <v>395</v>
      </c>
      <c t="n" r="B24" s="7">
        <v>235797</v>
      </c>
      <c t="n" r="C24" s="7">
        <v>160797</v>
      </c>
    </row>
    <row r="25" spans="1:6">
      <c t="s" r="A25" s="4">
        <v>396</v>
      </c>
      <c t="n" r="D25" s="6">
        <v>100045</v>
      </c>
      <c t="s" r="F25" s="4">
        <v>46</v>
      </c>
    </row>
    <row r="26" spans="1:6">
      <c t="s" r="A26" s="4">
        <v>397</v>
      </c>
      <c t="n" r="D26" s="6">
        <v>135752</v>
      </c>
      <c t="n" r="F26" s="7">
        <v>160797</v>
      </c>
    </row>
    <row r="27" spans="1:6">
      <c t="s" r="A27" s="4">
        <v>398</v>
      </c>
      <c t="n" r="B27" s="6">
        <v>265797</v>
      </c>
      <c t="n" r="C27" s="6">
        <v>160797</v>
      </c>
      <c t="n" r="D27" s="6">
        <v>235797</v>
      </c>
      <c t="n" r="E27" s="6">
        <v>265797</v>
      </c>
      <c t="n" r="F27" s="6">
        <v>160797</v>
      </c>
    </row>
    <row r="28" spans="1:6">
      <c t="s" r="A28" s="3">
        <v>399</v>
      </c>
    </row>
    <row r="29" spans="1:6">
      <c t="s" r="A29" s="4">
        <v>396</v>
      </c>
      <c t="n" r="D29" s="6">
        <v>141645</v>
      </c>
      <c t="n" r="F29" s="6">
        <v>725590</v>
      </c>
    </row>
    <row r="30" spans="1:6">
      <c t="s" r="A30" s="4">
        <v>397</v>
      </c>
      <c t="n" r="D30" s="6">
        <v>14480522</v>
      </c>
      <c t="n" r="F30" s="6">
        <v>16307579</v>
      </c>
    </row>
    <row r="31" spans="1:6">
      <c t="s" r="A31" s="4">
        <v>400</v>
      </c>
      <c t="n" r="D31" s="6">
        <v>14622167</v>
      </c>
      <c t="n" r="E31" s="6">
        <v>16434722</v>
      </c>
      <c t="n" r="F31" s="7">
        <v>17033169</v>
      </c>
    </row>
    <row r="32" spans="1:6">
      <c t="s" r="A32" s="4">
        <v>316</v>
      </c>
    </row>
    <row r="33" spans="1:6">
      <c t="s" r="A33" s="3">
        <v>389</v>
      </c>
    </row>
    <row r="34" spans="1:6">
      <c t="s" r="A34" s="4">
        <v>390</v>
      </c>
      <c t="n" r="B34" s="6">
        <v>184130</v>
      </c>
      <c t="n" r="C34" s="6">
        <v>234130</v>
      </c>
    </row>
    <row r="35" spans="1:6">
      <c t="s" r="A35" s="4">
        <v>391</v>
      </c>
      <c t="n" r="B35" s="7">
        <v>-60000</v>
      </c>
      <c t="n" r="C35" s="7">
        <v>-20000</v>
      </c>
    </row>
    <row r="36" spans="1:6">
      <c t="s" r="A36" s="4">
        <v>392</v>
      </c>
      <c t="s" r="B36" s="4">
        <v>46</v>
      </c>
      <c t="s" r="C36" s="4">
        <v>46</v>
      </c>
    </row>
    <row r="37" spans="1:6">
      <c t="s" r="A37" s="4">
        <v>393</v>
      </c>
      <c t="s" r="B37" s="4">
        <v>46</v>
      </c>
      <c t="s" r="C37" s="4">
        <v>46</v>
      </c>
    </row>
    <row r="38" spans="1:6">
      <c t="s" r="A38" s="4">
        <v>394</v>
      </c>
      <c t="s" r="B38" s="4">
        <v>46</v>
      </c>
      <c t="s" r="C38" s="4">
        <v>46</v>
      </c>
    </row>
    <row r="39" spans="1:6">
      <c t="s" r="A39" s="4">
        <v>395</v>
      </c>
      <c t="n" r="B39" s="7">
        <v>124130</v>
      </c>
      <c t="n" r="C39" s="7">
        <v>214130</v>
      </c>
    </row>
    <row r="40" spans="1:6">
      <c t="s" r="A40" s="4">
        <v>396</v>
      </c>
      <c t="n" r="D40" s="6">
        <v>10500</v>
      </c>
      <c t="s" r="F40" s="4">
        <v>46</v>
      </c>
    </row>
    <row r="41" spans="1:6">
      <c t="s" r="A41" s="4">
        <v>397</v>
      </c>
      <c t="n" r="D41" s="6">
        <v>113630</v>
      </c>
      <c t="n" r="F41" s="7">
        <v>214130</v>
      </c>
    </row>
    <row r="42" spans="1:6">
      <c t="s" r="A42" s="4">
        <v>398</v>
      </c>
      <c t="n" r="B42" s="6">
        <v>184130</v>
      </c>
      <c t="n" r="C42" s="6">
        <v>214130</v>
      </c>
      <c t="n" r="D42" s="6">
        <v>124130</v>
      </c>
      <c t="n" r="E42" s="6">
        <v>184130</v>
      </c>
      <c t="n" r="F42" s="7">
        <v>214130</v>
      </c>
    </row>
    <row r="43" spans="1:6">
      <c t="s" r="A43" s="3">
        <v>399</v>
      </c>
    </row>
    <row r="44" spans="1:6">
      <c t="s" r="A44" s="4">
        <v>396</v>
      </c>
      <c t="n" r="D44" s="6">
        <v>178954</v>
      </c>
      <c t="s" r="F44" s="4">
        <v>46</v>
      </c>
    </row>
    <row r="45" spans="1:6">
      <c t="s" r="A45" s="4">
        <v>397</v>
      </c>
      <c t="n" r="D45" s="6">
        <v>8357333</v>
      </c>
      <c t="n" r="F45" s="7">
        <v>8624278</v>
      </c>
    </row>
    <row r="46" spans="1:6">
      <c t="s" r="A46" s="4">
        <v>400</v>
      </c>
      <c t="n" r="D46" s="6">
        <v>8536287</v>
      </c>
      <c t="n" r="E46" s="6">
        <v>7286459</v>
      </c>
      <c t="n" r="F46" s="6">
        <v>8624278</v>
      </c>
    </row>
    <row r="47" spans="1:6">
      <c t="s" r="A47" s="4">
        <v>322</v>
      </c>
    </row>
    <row r="48" spans="1:6">
      <c t="s" r="A48" s="3">
        <v>389</v>
      </c>
    </row>
    <row r="49" spans="1:6">
      <c t="s" r="A49" s="4">
        <v>390</v>
      </c>
      <c t="n" r="B49" s="6">
        <v>439830</v>
      </c>
      <c t="n" r="C49" s="6">
        <v>363097</v>
      </c>
    </row>
    <row r="50" spans="1:6">
      <c t="s" r="A50" s="4">
        <v>391</v>
      </c>
      <c t="n" r="B50" s="7">
        <v>45000</v>
      </c>
      <c t="n" r="C50" s="6">
        <v>-10000</v>
      </c>
    </row>
    <row r="51" spans="1:6">
      <c t="s" r="A51" s="4">
        <v>392</v>
      </c>
      <c t="s" r="B51" s="4">
        <v>46</v>
      </c>
      <c t="n" r="C51" s="7">
        <v>-43267</v>
      </c>
    </row>
    <row r="52" spans="1:6">
      <c t="s" r="A52" s="4">
        <v>393</v>
      </c>
      <c t="s" r="B52" s="4">
        <v>46</v>
      </c>
      <c t="s" r="C52" s="4">
        <v>46</v>
      </c>
    </row>
    <row r="53" spans="1:6">
      <c t="s" r="A53" s="4">
        <v>394</v>
      </c>
      <c t="s" r="B53" s="4">
        <v>46</v>
      </c>
      <c t="n" r="C53" s="7">
        <v>-43267</v>
      </c>
    </row>
    <row r="54" spans="1:6">
      <c t="s" r="A54" s="4">
        <v>395</v>
      </c>
      <c t="n" r="B54" s="7">
        <v>484830</v>
      </c>
      <c t="n" r="C54" s="6">
        <v>309830</v>
      </c>
    </row>
    <row r="55" spans="1:6">
      <c t="s" r="A55" s="4">
        <v>396</v>
      </c>
      <c t="n" r="D55" s="6">
        <v>227833</v>
      </c>
      <c t="n" r="F55" s="6">
        <v>34693</v>
      </c>
    </row>
    <row r="56" spans="1:6">
      <c t="s" r="A56" s="4">
        <v>397</v>
      </c>
      <c t="n" r="D56" s="6">
        <v>256997</v>
      </c>
      <c t="n" r="F56" s="6">
        <v>275137</v>
      </c>
    </row>
    <row r="57" spans="1:6">
      <c t="s" r="A57" s="4">
        <v>398</v>
      </c>
      <c t="n" r="B57" s="6">
        <v>439830</v>
      </c>
      <c t="n" r="C57" s="6">
        <v>309830</v>
      </c>
      <c t="n" r="D57" s="6">
        <v>484830</v>
      </c>
      <c t="n" r="E57" s="6">
        <v>439830</v>
      </c>
      <c t="n" r="F57" s="6">
        <v>309830</v>
      </c>
    </row>
    <row r="58" spans="1:6">
      <c t="s" r="A58" s="3">
        <v>399</v>
      </c>
    </row>
    <row r="59" spans="1:6">
      <c t="s" r="A59" s="4">
        <v>396</v>
      </c>
      <c t="n" r="D59" s="6">
        <v>1858217</v>
      </c>
      <c t="n" r="F59" s="6">
        <v>936484</v>
      </c>
    </row>
    <row r="60" spans="1:6">
      <c t="s" r="A60" s="4">
        <v>397</v>
      </c>
      <c t="n" r="D60" s="6">
        <v>20826986</v>
      </c>
      <c t="n" r="F60" s="6">
        <v>23749815</v>
      </c>
    </row>
    <row r="61" spans="1:6">
      <c t="s" r="A61" s="4">
        <v>400</v>
      </c>
      <c t="n" r="D61" s="7">
        <v>22685203</v>
      </c>
      <c t="n" r="E61" s="6">
        <v>25559943</v>
      </c>
      <c t="n" r="F61" s="7">
        <v>24686299</v>
      </c>
    </row>
    <row r="62" spans="1:6">
      <c t="s" r="A62" s="4">
        <v>318</v>
      </c>
    </row>
    <row r="63" spans="1:6">
      <c t="s" r="A63" s="3">
        <v>389</v>
      </c>
    </row>
    <row r="64" spans="1:6">
      <c t="s" r="A64" s="4">
        <v>390</v>
      </c>
      <c t="n" r="B64" s="6">
        <v>244679</v>
      </c>
      <c t="n" r="C64" s="6">
        <v>184679</v>
      </c>
    </row>
    <row r="65" spans="1:6">
      <c t="s" r="A65" s="4">
        <v>391</v>
      </c>
      <c t="n" r="B65" s="7">
        <v>-28000</v>
      </c>
      <c t="n" r="C65" s="7">
        <v>30000</v>
      </c>
    </row>
    <row r="66" spans="1:6">
      <c t="s" r="A66" s="4">
        <v>392</v>
      </c>
      <c t="s" r="B66" s="4">
        <v>46</v>
      </c>
      <c t="s" r="C66" s="4">
        <v>46</v>
      </c>
    </row>
    <row r="67" spans="1:6">
      <c t="s" r="A67" s="4">
        <v>393</v>
      </c>
      <c t="s" r="B67" s="4">
        <v>46</v>
      </c>
      <c t="s" r="C67" s="4">
        <v>46</v>
      </c>
    </row>
    <row r="68" spans="1:6">
      <c t="s" r="A68" s="4">
        <v>394</v>
      </c>
      <c t="s" r="B68" s="4">
        <v>46</v>
      </c>
      <c t="s" r="C68" s="4">
        <v>46</v>
      </c>
    </row>
    <row r="69" spans="1:6">
      <c t="s" r="A69" s="4">
        <v>395</v>
      </c>
      <c t="n" r="B69" s="7">
        <v>216679</v>
      </c>
      <c t="n" r="C69" s="7">
        <v>214679</v>
      </c>
    </row>
    <row r="70" spans="1:6">
      <c t="s" r="A70" s="4">
        <v>396</v>
      </c>
      <c t="s" r="D70" s="4">
        <v>46</v>
      </c>
      <c t="s" r="F70" s="4">
        <v>46</v>
      </c>
    </row>
    <row r="71" spans="1:6">
      <c t="s" r="A71" s="4">
        <v>397</v>
      </c>
      <c t="n" r="D71" s="7">
        <v>216679</v>
      </c>
      <c t="n" r="F71" s="7">
        <v>214679</v>
      </c>
    </row>
    <row r="72" spans="1:6">
      <c t="s" r="A72" s="4">
        <v>398</v>
      </c>
      <c t="n" r="B72" s="6">
        <v>244679</v>
      </c>
      <c t="n" r="C72" s="6">
        <v>214679</v>
      </c>
      <c t="n" r="D72" s="7">
        <v>216679</v>
      </c>
      <c t="n" r="E72" s="6">
        <v>244679</v>
      </c>
      <c t="n" r="F72" s="7">
        <v>214679</v>
      </c>
    </row>
    <row r="73" spans="1:6">
      <c t="s" r="A73" s="3">
        <v>399</v>
      </c>
    </row>
    <row r="74" spans="1:6">
      <c t="s" r="A74" s="4">
        <v>396</v>
      </c>
      <c t="s" r="D74" s="4">
        <v>46</v>
      </c>
      <c t="s" r="F74" s="4">
        <v>46</v>
      </c>
    </row>
    <row r="75" spans="1:6">
      <c t="s" r="A75" s="4">
        <v>397</v>
      </c>
      <c t="n" r="D75" s="7">
        <v>17693369</v>
      </c>
      <c t="n" r="F75" s="7">
        <v>16486540</v>
      </c>
    </row>
    <row r="76" spans="1:6">
      <c t="s" r="A76" s="4">
        <v>400</v>
      </c>
      <c t="n" r="D76" s="7">
        <v>17693369</v>
      </c>
      <c t="n" r="E76" s="6">
        <v>17027054</v>
      </c>
      <c t="n" r="F76" s="7">
        <v>16486540</v>
      </c>
    </row>
    <row r="77" spans="1:6">
      <c t="s" r="A77" s="4">
        <v>319</v>
      </c>
    </row>
    <row r="78" spans="1:6">
      <c t="s" r="A78" s="3">
        <v>389</v>
      </c>
    </row>
    <row r="79" spans="1:6">
      <c t="s" r="A79" s="4">
        <v>390</v>
      </c>
      <c t="n" r="B79" s="6">
        <v>5073</v>
      </c>
      <c t="n" r="C79" s="7">
        <v>90073</v>
      </c>
    </row>
    <row r="80" spans="1:6">
      <c t="s" r="A80" s="4">
        <v>391</v>
      </c>
      <c t="n" r="B80" s="7">
        <v>5000</v>
      </c>
      <c t="s" r="C80" s="4">
        <v>46</v>
      </c>
    </row>
    <row r="81" spans="1:6">
      <c t="s" r="A81" s="4">
        <v>392</v>
      </c>
      <c t="s" r="B81" s="4">
        <v>46</v>
      </c>
      <c t="s" r="C81" s="4">
        <v>46</v>
      </c>
    </row>
    <row r="82" spans="1:6">
      <c t="s" r="A82" s="4">
        <v>393</v>
      </c>
      <c t="n" r="B82" s="7">
        <v>1312</v>
      </c>
      <c t="s" r="C82" s="4">
        <v>46</v>
      </c>
    </row>
    <row r="83" spans="1:6">
      <c t="s" r="A83" s="4">
        <v>394</v>
      </c>
      <c t="n" r="B83" s="6">
        <v>1312</v>
      </c>
      <c t="s" r="C83" s="4">
        <v>46</v>
      </c>
    </row>
    <row r="84" spans="1:6">
      <c t="s" r="A84" s="4">
        <v>395</v>
      </c>
      <c t="n" r="B84" s="6">
        <v>11385</v>
      </c>
      <c t="n" r="C84" s="7">
        <v>90073</v>
      </c>
    </row>
    <row r="85" spans="1:6">
      <c t="s" r="A85" s="4">
        <v>396</v>
      </c>
      <c t="s" r="D85" s="4">
        <v>46</v>
      </c>
      <c t="s" r="F85" s="4">
        <v>46</v>
      </c>
    </row>
    <row r="86" spans="1:6">
      <c t="s" r="A86" s="4">
        <v>397</v>
      </c>
      <c t="n" r="D86" s="7">
        <v>11385</v>
      </c>
      <c t="n" r="F86" s="7">
        <v>90073</v>
      </c>
    </row>
    <row r="87" spans="1:6">
      <c t="s" r="A87" s="4">
        <v>398</v>
      </c>
      <c t="n" r="B87" s="7">
        <v>5073</v>
      </c>
      <c t="n" r="C87" s="7">
        <v>90073</v>
      </c>
      <c t="n" r="D87" s="7">
        <v>11385</v>
      </c>
      <c t="n" r="E87" s="6">
        <v>5073</v>
      </c>
      <c t="n" r="F87" s="7">
        <v>90073</v>
      </c>
    </row>
    <row r="88" spans="1:6">
      <c t="s" r="A88" s="3">
        <v>399</v>
      </c>
    </row>
    <row r="89" spans="1:6">
      <c t="s" r="A89" s="4">
        <v>396</v>
      </c>
      <c t="s" r="D89" s="4">
        <v>46</v>
      </c>
      <c t="s" r="F89" s="4">
        <v>46</v>
      </c>
    </row>
    <row r="90" spans="1:6">
      <c t="s" r="A90" s="4">
        <v>397</v>
      </c>
      <c t="n" r="D90" s="7">
        <v>1545720</v>
      </c>
      <c t="n" r="F90" s="7">
        <v>1288995</v>
      </c>
    </row>
    <row r="91" spans="1:6">
      <c t="s" r="A91" s="4">
        <v>400</v>
      </c>
      <c t="n" r="D91" s="7">
        <v>1545720</v>
      </c>
      <c t="n" r="E91" s="7">
        <v>1369224</v>
      </c>
      <c t="n" r="F91" s="7">
        <v>12889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401</v>
      </c>
      <c t="s" r="B1" s="2">
        <v>2</v>
      </c>
      <c t="s" r="C1" s="2">
        <v>23</v>
      </c>
      <c t="s" r="D1" s="2">
        <v>67</v>
      </c>
    </row>
    <row r="2" spans="1:4">
      <c t="s" r="A2" s="3">
        <v>173</v>
      </c>
    </row>
    <row r="3" spans="1:4">
      <c t="s" r="A3" s="4">
        <v>308</v>
      </c>
      <c t="n" r="B3" s="7">
        <v>1338391</v>
      </c>
      <c t="n" r="C3" s="7">
        <v>1655190</v>
      </c>
      <c t="n" r="D3" s="7">
        <v>190790</v>
      </c>
    </row>
    <row r="4" spans="1:4">
      <c t="s" r="A4" s="4">
        <v>402</v>
      </c>
      <c t="n" r="B4" s="7">
        <v>65898821</v>
      </c>
      <c t="n" r="D4" s="7">
        <v>68362619</v>
      </c>
    </row>
    <row r="5" spans="1:4">
      <c t="s" r="A5" s="4">
        <v>403</v>
      </c>
      <c t="s" r="B5" s="4">
        <v>404</v>
      </c>
      <c t="s" r="D5" s="4">
        <v>404</v>
      </c>
    </row>
    <row r="6" spans="1:4">
      <c t="s" r="A6" s="4">
        <v>405</v>
      </c>
      <c t="s" r="B6" s="4">
        <v>406</v>
      </c>
      <c t="s" r="D6" s="4">
        <v>407</v>
      </c>
    </row>
    <row r="7" spans="1:4">
      <c t="s" r="A7" s="4">
        <v>408</v>
      </c>
      <c t="s" r="B7" s="4">
        <v>409</v>
      </c>
      <c t="s" r="D7" s="4">
        <v>4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411</v>
      </c>
      <c t="s" r="B1" s="2">
        <v>2</v>
      </c>
      <c t="s" r="C1" s="2">
        <v>23</v>
      </c>
      <c t="s" r="D1" s="2">
        <v>67</v>
      </c>
    </row>
    <row r="2" spans="1:4">
      <c t="s" r="A2" s="3">
        <v>412</v>
      </c>
    </row>
    <row r="3" spans="1:4">
      <c t="s" r="A3" s="4">
        <v>413</v>
      </c>
      <c t="n" r="B3" s="7">
        <v>17605619</v>
      </c>
      <c t="n" r="C3" s="7">
        <v>18420265</v>
      </c>
    </row>
    <row r="4" spans="1:4">
      <c t="s" r="A4" s="4">
        <v>414</v>
      </c>
      <c t="n" r="B4" s="6">
        <v>41026052</v>
      </c>
      <c t="n" r="C4" s="6">
        <v>41533701</v>
      </c>
    </row>
    <row r="5" spans="1:4">
      <c t="s" r="A5" s="4">
        <v>415</v>
      </c>
      <c t="n" r="B5" s="6">
        <v>6451075</v>
      </c>
      <c t="n" r="C5" s="6">
        <v>7723436</v>
      </c>
    </row>
    <row r="6" spans="1:4">
      <c t="s" r="A6" s="4">
        <v>311</v>
      </c>
      <c t="n" r="B6" s="6">
        <v>65082746</v>
      </c>
      <c t="n" r="C6" s="6">
        <v>67677402</v>
      </c>
      <c t="n" r="D6" s="7">
        <v>68119281</v>
      </c>
    </row>
    <row r="7" spans="1:4">
      <c t="s" r="A7" s="3">
        <v>416</v>
      </c>
    </row>
    <row r="8" spans="1:4">
      <c t="s" r="A8" s="4">
        <v>417</v>
      </c>
      <c t="n" r="B8" s="6">
        <v>16647522</v>
      </c>
      <c t="n" r="C8" s="6">
        <v>16892651</v>
      </c>
    </row>
    <row r="9" spans="1:4">
      <c t="s" r="A9" s="4">
        <v>418</v>
      </c>
      <c t="n" r="B9" s="6">
        <v>30829605</v>
      </c>
      <c t="n" r="C9" s="6">
        <v>32364486</v>
      </c>
    </row>
    <row r="10" spans="1:4">
      <c t="s" r="A10" s="4">
        <v>315</v>
      </c>
    </row>
    <row r="11" spans="1:4">
      <c t="s" r="A11" s="3">
        <v>412</v>
      </c>
    </row>
    <row r="12" spans="1:4">
      <c t="s" r="A12" s="4">
        <v>413</v>
      </c>
      <c t="n" r="B12" s="6">
        <v>3445323</v>
      </c>
      <c t="n" r="C12" s="6">
        <v>4107456</v>
      </c>
    </row>
    <row r="13" spans="1:4">
      <c t="s" r="A13" s="4">
        <v>414</v>
      </c>
      <c t="n" r="B13" s="6">
        <v>6568869</v>
      </c>
      <c t="n" r="C13" s="6">
        <v>7977523</v>
      </c>
    </row>
    <row r="14" spans="1:4">
      <c t="s" r="A14" s="4">
        <v>415</v>
      </c>
      <c t="n" r="B14" s="6">
        <v>4607975</v>
      </c>
      <c t="n" r="C14" s="6">
        <v>4349743</v>
      </c>
    </row>
    <row r="15" spans="1:4">
      <c t="s" r="A15" s="4">
        <v>311</v>
      </c>
      <c t="n" r="B15" s="6">
        <v>14622167</v>
      </c>
      <c t="n" r="C15" s="6">
        <v>16434722</v>
      </c>
      <c t="n" r="D15" s="6">
        <v>17033169</v>
      </c>
    </row>
    <row r="16" spans="1:4">
      <c t="s" r="A16" s="4">
        <v>316</v>
      </c>
    </row>
    <row r="17" spans="1:4">
      <c t="s" r="A17" s="3">
        <v>412</v>
      </c>
    </row>
    <row r="18" spans="1:4">
      <c t="s" r="A18" s="4">
        <v>413</v>
      </c>
      <c t="n" r="B18" s="6">
        <v>4152055</v>
      </c>
      <c t="n" r="C18" s="6">
        <v>2850334</v>
      </c>
    </row>
    <row r="19" spans="1:4">
      <c t="s" r="A19" s="4">
        <v>414</v>
      </c>
      <c t="n" r="B19" s="6">
        <v>4090660</v>
      </c>
      <c t="n" r="C19" s="6">
        <v>3915218</v>
      </c>
    </row>
    <row r="20" spans="1:4">
      <c t="s" r="A20" s="4">
        <v>415</v>
      </c>
      <c t="n" r="B20" s="6">
        <v>293572</v>
      </c>
      <c t="n" r="C20" s="6">
        <v>520907</v>
      </c>
    </row>
    <row r="21" spans="1:4">
      <c t="s" r="A21" s="4">
        <v>311</v>
      </c>
      <c t="n" r="B21" s="6">
        <v>8536287</v>
      </c>
      <c t="n" r="C21" s="6">
        <v>7286459</v>
      </c>
      <c t="n" r="D21" s="6">
        <v>8624278</v>
      </c>
    </row>
    <row r="22" spans="1:4">
      <c t="s" r="A22" s="4">
        <v>322</v>
      </c>
    </row>
    <row r="23" spans="1:4">
      <c t="s" r="A23" s="3">
        <v>412</v>
      </c>
    </row>
    <row r="24" spans="1:4">
      <c t="s" r="A24" s="4">
        <v>413</v>
      </c>
      <c t="n" r="B24" s="6">
        <v>5193281</v>
      </c>
      <c t="n" r="C24" s="6">
        <v>5740738</v>
      </c>
    </row>
    <row r="25" spans="1:4">
      <c t="s" r="A25" s="4">
        <v>414</v>
      </c>
      <c t="n" r="B25" s="6">
        <v>16650258</v>
      </c>
      <c t="n" r="C25" s="6">
        <v>17556599</v>
      </c>
    </row>
    <row r="26" spans="1:4">
      <c t="s" r="A26" s="4">
        <v>415</v>
      </c>
      <c t="n" r="B26" s="6">
        <v>841664</v>
      </c>
      <c t="n" r="C26" s="6">
        <v>2262606</v>
      </c>
    </row>
    <row r="27" spans="1:4">
      <c t="s" r="A27" s="4">
        <v>311</v>
      </c>
      <c t="n" r="B27" s="6">
        <v>22685203</v>
      </c>
      <c t="n" r="C27" s="6">
        <v>25559943</v>
      </c>
      <c t="n" r="D27" s="6">
        <v>24686299</v>
      </c>
    </row>
    <row r="28" spans="1:4">
      <c t="s" r="A28" s="4">
        <v>318</v>
      </c>
    </row>
    <row r="29" spans="1:4">
      <c t="s" r="A29" s="3">
        <v>412</v>
      </c>
    </row>
    <row r="30" spans="1:4">
      <c t="s" r="A30" s="4">
        <v>413</v>
      </c>
      <c t="n" r="B30" s="6">
        <v>4281860</v>
      </c>
      <c t="n" r="C30" s="6">
        <v>5170004</v>
      </c>
    </row>
    <row r="31" spans="1:4">
      <c t="s" r="A31" s="4">
        <v>414</v>
      </c>
      <c t="n" r="B31" s="6">
        <v>12788076</v>
      </c>
      <c t="n" r="C31" s="6">
        <v>11334906</v>
      </c>
    </row>
    <row r="32" spans="1:4">
      <c t="s" r="A32" s="4">
        <v>415</v>
      </c>
      <c t="n" r="B32" s="6">
        <v>623433</v>
      </c>
      <c t="n" r="C32" s="6">
        <v>522144</v>
      </c>
    </row>
    <row r="33" spans="1:4">
      <c t="s" r="A33" s="4">
        <v>311</v>
      </c>
      <c t="n" r="B33" s="6">
        <v>17693369</v>
      </c>
      <c t="n" r="C33" s="6">
        <v>17027054</v>
      </c>
      <c t="n" r="D33" s="6">
        <v>16486540</v>
      </c>
    </row>
    <row r="34" spans="1:4">
      <c t="s" r="A34" s="4">
        <v>319</v>
      </c>
    </row>
    <row r="35" spans="1:4">
      <c t="s" r="A35" s="3">
        <v>412</v>
      </c>
    </row>
    <row r="36" spans="1:4">
      <c t="s" r="A36" s="4">
        <v>413</v>
      </c>
      <c t="n" r="B36" s="6">
        <v>533100</v>
      </c>
      <c t="n" r="C36" s="6">
        <v>551733</v>
      </c>
    </row>
    <row r="37" spans="1:4">
      <c t="s" r="A37" s="4">
        <v>414</v>
      </c>
      <c t="n" r="B37" s="6">
        <v>928189</v>
      </c>
      <c t="n" r="C37" s="6">
        <v>749455</v>
      </c>
    </row>
    <row r="38" spans="1:4">
      <c t="s" r="A38" s="4">
        <v>415</v>
      </c>
      <c t="n" r="B38" s="6">
        <v>84431</v>
      </c>
      <c t="n" r="C38" s="6">
        <v>68036</v>
      </c>
    </row>
    <row r="39" spans="1:4">
      <c t="s" r="A39" s="4">
        <v>311</v>
      </c>
      <c t="n" r="B39" s="7">
        <v>1545720</v>
      </c>
      <c t="n" r="C39" s="7">
        <v>1369224</v>
      </c>
      <c t="n" r="D39" s="7">
        <v>12889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t="s" r="A1" s="1">
        <v>419</v>
      </c>
      <c t="s" r="B1" s="2">
        <v>1</v>
      </c>
      <c t="s" r="D1" s="2">
        <v>271</v>
      </c>
    </row>
    <row r="2" spans="1:4">
      <c t="s" r="B2" s="2">
        <v>2</v>
      </c>
      <c t="s" r="C2" s="2">
        <v>67</v>
      </c>
      <c t="s" r="D2" s="2">
        <v>23</v>
      </c>
    </row>
    <row r="3" spans="1:4">
      <c t="s" r="A3" s="3">
        <v>420</v>
      </c>
    </row>
    <row r="4" spans="1:4">
      <c t="s" r="A4" s="4">
        <v>421</v>
      </c>
      <c t="n" r="B4" s="7">
        <v>31200000</v>
      </c>
    </row>
    <row r="5" spans="1:4">
      <c t="s" r="A5" s="4">
        <v>422</v>
      </c>
      <c t="n" r="B5" s="6">
        <v>17700000</v>
      </c>
    </row>
    <row r="6" spans="1:4">
      <c t="s" r="A6" s="4">
        <v>423</v>
      </c>
      <c t="n" r="B6" s="6">
        <v>16200000</v>
      </c>
    </row>
    <row r="7" spans="1:4">
      <c t="s" r="A7" s="4">
        <v>156</v>
      </c>
      <c t="n" r="B7" s="6">
        <v>233767</v>
      </c>
      <c t="n" r="C7" s="7">
        <v>300000</v>
      </c>
    </row>
    <row r="8" spans="1:4">
      <c t="s" r="A8" s="4">
        <v>308</v>
      </c>
      <c t="n" r="B8" s="6">
        <v>1338391</v>
      </c>
      <c t="n" r="C8" s="6">
        <v>190790</v>
      </c>
      <c t="n" r="D8" s="7">
        <v>1655190</v>
      </c>
    </row>
    <row r="9" spans="1:4">
      <c t="s" r="A9" s="4">
        <v>424</v>
      </c>
      <c t="n" r="B9" s="6">
        <v>343266</v>
      </c>
    </row>
    <row r="10" spans="1:4">
      <c t="s" r="A10" s="4">
        <v>425</v>
      </c>
      <c t="n" r="B10" s="6">
        <v>34327</v>
      </c>
    </row>
    <row r="11" spans="1:4">
      <c t="s" r="A11" s="4">
        <v>426</v>
      </c>
      <c t="n" r="B11" s="6">
        <v>43266</v>
      </c>
    </row>
    <row r="12" spans="1:4">
      <c t="s" r="A12" s="4">
        <v>427</v>
      </c>
      <c t="n" r="B12" s="7">
        <v>35011</v>
      </c>
      <c t="n" r="C12" s="6">
        <v>5238</v>
      </c>
    </row>
    <row r="13" spans="1:4">
      <c t="s" r="A13" s="4">
        <v>428</v>
      </c>
      <c t="s" r="B13" s="4">
        <v>429</v>
      </c>
      <c t="s" r="D13" s="4">
        <v>430</v>
      </c>
    </row>
    <row r="14" spans="1:4">
      <c t="s" r="A14" s="4">
        <v>400</v>
      </c>
      <c t="n" r="B14" s="7">
        <v>65082746</v>
      </c>
      <c t="n" r="C14" s="7">
        <v>68119281</v>
      </c>
      <c t="n" r="D14" s="7">
        <v>67677402</v>
      </c>
    </row>
    <row r="15" spans="1:4">
      <c t="s" r="A15" s="4">
        <v>431</v>
      </c>
      <c t="n" r="B15" s="6">
        <v>2178816</v>
      </c>
      <c t="n" r="D15" s="6">
        <v>2380599</v>
      </c>
    </row>
    <row r="16" spans="1:4">
      <c t="s" r="A16" s="4">
        <v>432</v>
      </c>
      <c t="n" r="B16" s="6">
        <v>138000</v>
      </c>
      <c t="n" r="D16" s="7">
        <v>201783</v>
      </c>
    </row>
    <row r="17" spans="1:4">
      <c t="s" r="A17" s="4">
        <v>433</v>
      </c>
      <c t="n" r="B17" s="6">
        <v>107000</v>
      </c>
    </row>
    <row r="18" spans="1:4">
      <c t="s" r="A18" s="4">
        <v>434</v>
      </c>
      <c t="n" r="B18" s="7">
        <v>240000</v>
      </c>
    </row>
    <row r="19" spans="1:4">
      <c t="s" r="A19" s="4">
        <v>435</v>
      </c>
      <c t="s" r="B19" s="4">
        <v>436</v>
      </c>
      <c t="s" r="D19" s="4">
        <v>436</v>
      </c>
    </row>
    <row r="20" spans="1:4">
      <c t="s" r="A20" s="4">
        <v>391</v>
      </c>
      <c t="n" r="B20" s="7">
        <v>-68000</v>
      </c>
      <c t="s" r="C20" s="4">
        <v>46</v>
      </c>
    </row>
    <row r="21" spans="1:4">
      <c t="s" r="A21" s="4">
        <v>437</v>
      </c>
      <c t="s" r="B21" s="4">
        <v>429</v>
      </c>
    </row>
    <row r="22" spans="1:4">
      <c t="s" r="A22" s="4">
        <v>438</v>
      </c>
    </row>
    <row r="23" spans="1:4">
      <c t="s" r="A23" s="3">
        <v>420</v>
      </c>
    </row>
    <row r="24" spans="1:4">
      <c t="s" r="A24" s="4">
        <v>400</v>
      </c>
      <c t="n" r="B24" s="7">
        <v>1588605</v>
      </c>
      <c t="n" r="D24" s="7">
        <v>1597378</v>
      </c>
    </row>
    <row r="25" spans="1:4">
      <c t="s" r="A25" s="4">
        <v>439</v>
      </c>
    </row>
    <row r="26" spans="1:4">
      <c t="s" r="A26" s="3">
        <v>420</v>
      </c>
    </row>
    <row r="27" spans="1:4">
      <c t="s" r="A27" s="4">
        <v>400</v>
      </c>
      <c t="n" r="B27" s="7">
        <v>2418754</v>
      </c>
      <c t="n" r="D27" s="7">
        <v>28767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80"/>
    <col customWidth="1" max="3" min="3" width="78"/>
  </cols>
  <sheetData>
    <row r="1" spans="1:3">
      <c t="s" r="A1" s="1">
        <v>440</v>
      </c>
      <c t="s" r="B1" s="2">
        <v>1</v>
      </c>
      <c t="s" r="C1" s="2">
        <v>271</v>
      </c>
    </row>
    <row r="2" spans="1:3">
      <c t="s" r="B2" s="2">
        <v>2</v>
      </c>
      <c t="s" r="C2" s="2">
        <v>23</v>
      </c>
    </row>
    <row r="3" spans="1:3">
      <c t="s" r="A3" s="3">
        <v>441</v>
      </c>
    </row>
    <row r="4" spans="1:3">
      <c t="s" r="A4" s="4">
        <v>34</v>
      </c>
      <c t="n" r="B4" s="7">
        <v>2112667</v>
      </c>
      <c t="n" r="C4" s="7">
        <v>1910220</v>
      </c>
    </row>
    <row r="5" spans="1:3">
      <c t="s" r="A5" s="4">
        <v>442</v>
      </c>
    </row>
    <row r="6" spans="1:3">
      <c t="s" r="A6" s="3">
        <v>441</v>
      </c>
    </row>
    <row r="7" spans="1:3">
      <c t="s" r="A7" s="4">
        <v>34</v>
      </c>
      <c t="n" r="B7" s="7">
        <v>2112667</v>
      </c>
      <c t="n" r="C7" s="7">
        <v>1910220</v>
      </c>
    </row>
    <row r="8" spans="1:3">
      <c t="s" r="A8" s="4">
        <v>443</v>
      </c>
      <c t="s" r="B8" s="4">
        <v>444</v>
      </c>
      <c t="s" r="C8" s="4">
        <v>444</v>
      </c>
    </row>
    <row r="9" spans="1:3">
      <c t="s" r="A9" s="4">
        <v>445</v>
      </c>
      <c t="s" r="B9" s="4">
        <v>446</v>
      </c>
      <c t="s" r="C9" s="4">
        <v>447</v>
      </c>
    </row>
    <row r="10" spans="1:3">
      <c t="s" r="A10" s="4">
        <v>448</v>
      </c>
    </row>
    <row r="11" spans="1:3">
      <c t="s" r="A11" s="3">
        <v>441</v>
      </c>
    </row>
    <row r="12" spans="1:3">
      <c t="s" r="A12" s="4">
        <v>431</v>
      </c>
      <c t="n" r="B12" s="7">
        <v>1840438</v>
      </c>
      <c t="n" r="C12" s="7">
        <v>2005168</v>
      </c>
    </row>
    <row r="13" spans="1:3">
      <c t="s" r="A13" s="4">
        <v>443</v>
      </c>
      <c t="s" r="B13" s="4">
        <v>449</v>
      </c>
      <c t="s" r="C13" s="4">
        <v>449</v>
      </c>
    </row>
    <row r="14" spans="1:3">
      <c t="s" r="A14" s="4">
        <v>445</v>
      </c>
      <c t="s" r="B14" s="4">
        <v>450</v>
      </c>
      <c t="s" r="C14" s="4">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51</v>
      </c>
      <c t="s" r="B1" s="2">
        <v>2</v>
      </c>
      <c t="s" r="C1" s="2">
        <v>23</v>
      </c>
    </row>
    <row r="2" spans="1:3">
      <c t="s" r="A2" s="3">
        <v>452</v>
      </c>
    </row>
    <row r="3" spans="1:3">
      <c t="s" r="A3" s="4">
        <v>25</v>
      </c>
      <c t="n" r="B3" s="7">
        <v>4118939</v>
      </c>
      <c t="n" r="C3" s="7">
        <v>5453795</v>
      </c>
    </row>
    <row r="4" spans="1:3">
      <c t="s" r="A4" s="4">
        <v>453</v>
      </c>
      <c t="n" r="B4" s="6">
        <v>1750000</v>
      </c>
      <c t="n" r="C4" s="6">
        <v>1500000</v>
      </c>
    </row>
    <row r="5" spans="1:3">
      <c t="s" r="A5" s="4">
        <v>26</v>
      </c>
      <c t="n" r="B5" s="6">
        <v>7787000</v>
      </c>
      <c t="n" r="C5" s="6">
        <v>8446000</v>
      </c>
    </row>
    <row r="6" spans="1:3">
      <c t="s" r="A6" s="4">
        <v>29</v>
      </c>
      <c t="n" r="B6" s="6">
        <v>10587515</v>
      </c>
      <c t="n" r="C6" s="6">
        <v>10687851</v>
      </c>
    </row>
    <row r="7" spans="1:3">
      <c t="s" r="A7" s="4">
        <v>30</v>
      </c>
      <c t="n" r="B7" s="6">
        <v>380050</v>
      </c>
      <c t="n" r="C7" s="6">
        <v>392500</v>
      </c>
    </row>
    <row r="8" spans="1:3">
      <c t="s" r="A8" s="4">
        <v>454</v>
      </c>
      <c t="n" r="B8" s="6">
        <v>63857131</v>
      </c>
      <c t="n" r="C8" s="6">
        <v>66402246</v>
      </c>
    </row>
    <row r="9" spans="1:3">
      <c t="s" r="A9" s="3">
        <v>455</v>
      </c>
    </row>
    <row r="10" spans="1:3">
      <c t="s" r="A10" s="4">
        <v>43</v>
      </c>
      <c t="n" r="B10" s="6">
        <v>680812</v>
      </c>
      <c t="n" r="C10" s="6">
        <v>1134833</v>
      </c>
    </row>
    <row r="11" spans="1:3">
      <c t="s" r="A11" s="4">
        <v>74</v>
      </c>
      <c t="n" r="B11" s="6">
        <v>79968990</v>
      </c>
      <c t="n" r="C11" s="6">
        <v>83567325</v>
      </c>
    </row>
    <row r="12" spans="1:3">
      <c t="s" r="A12" s="4">
        <v>41</v>
      </c>
      <c t="n" r="B12" s="6">
        <v>41229</v>
      </c>
      <c t="n" r="C12" s="6">
        <v>113080</v>
      </c>
    </row>
    <row r="13" spans="1:3">
      <c t="s" r="A13" s="4">
        <v>456</v>
      </c>
    </row>
    <row r="14" spans="1:3">
      <c t="s" r="A14" s="3">
        <v>452</v>
      </c>
    </row>
    <row r="15" spans="1:3">
      <c t="s" r="A15" s="4">
        <v>25</v>
      </c>
      <c t="n" r="B15" s="6">
        <v>4118939</v>
      </c>
      <c t="n" r="C15" s="6">
        <v>5453795</v>
      </c>
    </row>
    <row r="16" spans="1:3">
      <c t="s" r="A16" s="4">
        <v>453</v>
      </c>
      <c t="n" r="B16" s="6">
        <v>1750000</v>
      </c>
      <c t="n" r="C16" s="6">
        <v>1500000</v>
      </c>
    </row>
    <row r="17" spans="1:3">
      <c t="s" r="A17" s="4">
        <v>26</v>
      </c>
      <c t="n" r="B17" s="6">
        <v>7787000</v>
      </c>
      <c t="n" r="C17" s="6">
        <v>8446000</v>
      </c>
    </row>
    <row r="18" spans="1:3">
      <c t="s" r="A18" s="4">
        <v>29</v>
      </c>
      <c t="n" r="B18" s="6">
        <v>10587515</v>
      </c>
      <c t="n" r="C18" s="6">
        <v>10687851</v>
      </c>
    </row>
    <row r="19" spans="1:3">
      <c t="s" r="A19" s="4">
        <v>30</v>
      </c>
      <c t="n" r="B19" s="6">
        <v>380050</v>
      </c>
      <c t="n" r="C19" s="6">
        <v>392500</v>
      </c>
    </row>
    <row r="20" spans="1:3">
      <c t="s" r="A20" s="4">
        <v>454</v>
      </c>
      <c t="n" r="B20" s="6">
        <v>63857131</v>
      </c>
      <c t="n" r="C20" s="6">
        <v>66402246</v>
      </c>
    </row>
    <row r="21" spans="1:3">
      <c t="s" r="A21" s="3">
        <v>455</v>
      </c>
    </row>
    <row r="22" spans="1:3">
      <c t="s" r="A22" s="4">
        <v>43</v>
      </c>
      <c t="n" r="B22" s="6">
        <v>680812</v>
      </c>
    </row>
    <row r="23" spans="1:3">
      <c t="s" r="A23" s="4">
        <v>74</v>
      </c>
      <c t="n" r="B23" s="6">
        <v>79968990</v>
      </c>
      <c t="n" r="C23" s="6">
        <v>83567325</v>
      </c>
    </row>
    <row r="24" spans="1:3">
      <c t="s" r="A24" s="4">
        <v>41</v>
      </c>
      <c t="n" r="B24" s="6">
        <v>41229</v>
      </c>
      <c t="n" r="C24" s="6">
        <v>113080</v>
      </c>
    </row>
    <row r="25" spans="1:3">
      <c t="s" r="A25" s="4">
        <v>457</v>
      </c>
    </row>
    <row r="26" spans="1:3">
      <c t="s" r="A26" s="3">
        <v>452</v>
      </c>
    </row>
    <row r="27" spans="1:3">
      <c t="s" r="A27" s="4">
        <v>25</v>
      </c>
      <c t="n" r="B27" s="6">
        <v>4118939</v>
      </c>
      <c t="n" r="C27" s="6">
        <v>5453795</v>
      </c>
    </row>
    <row r="28" spans="1:3">
      <c t="s" r="A28" s="4">
        <v>453</v>
      </c>
      <c t="n" r="B28" s="6">
        <v>1750000</v>
      </c>
      <c t="n" r="C28" s="6">
        <v>1500000</v>
      </c>
    </row>
    <row r="29" spans="1:3">
      <c t="s" r="A29" s="4">
        <v>26</v>
      </c>
      <c t="n" r="B29" s="6">
        <v>7787000</v>
      </c>
      <c t="n" r="C29" s="6">
        <v>8446000</v>
      </c>
    </row>
    <row r="30" spans="1:3">
      <c t="s" r="A30" s="4">
        <v>29</v>
      </c>
      <c t="n" r="B30" s="6">
        <v>10587515</v>
      </c>
      <c t="n" r="C30" s="6">
        <v>10687851</v>
      </c>
    </row>
    <row r="31" spans="1:3">
      <c t="s" r="A31" s="4">
        <v>30</v>
      </c>
      <c t="n" r="B31" s="6">
        <v>380050</v>
      </c>
      <c t="n" r="C31" s="6">
        <v>392500</v>
      </c>
    </row>
    <row r="32" spans="1:3">
      <c t="s" r="A32" s="4">
        <v>454</v>
      </c>
      <c t="n" r="B32" s="6">
        <v>63922061</v>
      </c>
      <c t="n" r="C32" s="6">
        <v>66873213</v>
      </c>
    </row>
    <row r="33" spans="1:3">
      <c t="s" r="A33" s="3">
        <v>455</v>
      </c>
    </row>
    <row r="34" spans="1:3">
      <c t="s" r="A34" s="4">
        <v>43</v>
      </c>
      <c t="n" r="B34" s="6">
        <v>680812</v>
      </c>
    </row>
    <row r="35" spans="1:3">
      <c t="s" r="A35" s="4">
        <v>74</v>
      </c>
      <c t="n" r="B35" s="6">
        <v>79544718</v>
      </c>
      <c t="n" r="C35" s="6">
        <v>83538827</v>
      </c>
    </row>
    <row r="36" spans="1:3">
      <c t="s" r="A36" s="4">
        <v>41</v>
      </c>
      <c t="n" r="B36" s="6">
        <v>41229</v>
      </c>
      <c t="n" r="C36" s="6">
        <v>113080</v>
      </c>
    </row>
    <row r="37" spans="1:3">
      <c t="s" r="A37" s="4">
        <v>458</v>
      </c>
    </row>
    <row r="38" spans="1:3">
      <c t="s" r="A38" s="3">
        <v>452</v>
      </c>
    </row>
    <row r="39" spans="1:3">
      <c t="s" r="A39" s="4">
        <v>25</v>
      </c>
      <c t="n" r="B39" s="7">
        <v>4118939</v>
      </c>
      <c t="n" r="C39" s="7">
        <v>5453795</v>
      </c>
    </row>
    <row r="40" spans="1:3">
      <c t="s" r="A40" s="4">
        <v>453</v>
      </c>
      <c t="s" r="B40" s="4">
        <v>46</v>
      </c>
      <c t="s" r="C40" s="4">
        <v>46</v>
      </c>
    </row>
    <row r="41" spans="1:3">
      <c t="s" r="A41" s="4">
        <v>26</v>
      </c>
      <c t="n" r="B41" s="7">
        <v>7787000</v>
      </c>
      <c t="n" r="C41" s="7">
        <v>8446000</v>
      </c>
    </row>
    <row r="42" spans="1:3">
      <c t="s" r="A42" s="4">
        <v>29</v>
      </c>
      <c t="s" r="B42" s="4">
        <v>46</v>
      </c>
      <c t="s" r="C42" s="4">
        <v>46</v>
      </c>
    </row>
    <row r="43" spans="1:3">
      <c t="s" r="A43" s="4">
        <v>30</v>
      </c>
      <c t="s" r="B43" s="4">
        <v>46</v>
      </c>
      <c t="s" r="C43" s="4">
        <v>46</v>
      </c>
    </row>
    <row r="44" spans="1:3">
      <c t="s" r="A44" s="4">
        <v>454</v>
      </c>
      <c t="s" r="B44" s="4">
        <v>46</v>
      </c>
      <c t="s" r="C44" s="4">
        <v>46</v>
      </c>
    </row>
    <row r="45" spans="1:3">
      <c t="s" r="A45" s="3">
        <v>455</v>
      </c>
    </row>
    <row r="46" spans="1:3">
      <c t="s" r="A46" s="4">
        <v>43</v>
      </c>
      <c t="s" r="B46" s="4">
        <v>46</v>
      </c>
    </row>
    <row r="47" spans="1:3">
      <c t="s" r="A47" s="4">
        <v>74</v>
      </c>
      <c t="s" r="B47" s="4">
        <v>46</v>
      </c>
      <c t="s" r="C47" s="4">
        <v>46</v>
      </c>
    </row>
    <row r="48" spans="1:3">
      <c t="s" r="A48" s="4">
        <v>41</v>
      </c>
      <c t="s" r="B48" s="4">
        <v>46</v>
      </c>
      <c t="s" r="C48" s="4">
        <v>46</v>
      </c>
    </row>
    <row r="49" spans="1:3">
      <c t="s" r="A49" s="4">
        <v>459</v>
      </c>
    </row>
    <row r="50" spans="1:3">
      <c t="s" r="A50" s="3">
        <v>452</v>
      </c>
    </row>
    <row r="51" spans="1:3">
      <c t="s" r="A51" s="4">
        <v>25</v>
      </c>
      <c t="s" r="B51" s="4">
        <v>46</v>
      </c>
      <c t="s" r="C51" s="4">
        <v>46</v>
      </c>
    </row>
    <row r="52" spans="1:3">
      <c t="s" r="A52" s="4">
        <v>453</v>
      </c>
      <c t="n" r="B52" s="7">
        <v>1750000</v>
      </c>
      <c t="n" r="C52" s="7">
        <v>1500000</v>
      </c>
    </row>
    <row r="53" spans="1:3">
      <c t="s" r="A53" s="4">
        <v>26</v>
      </c>
      <c t="s" r="B53" s="4">
        <v>46</v>
      </c>
      <c t="s" r="C53" s="4">
        <v>46</v>
      </c>
    </row>
    <row r="54" spans="1:3">
      <c t="s" r="A54" s="4">
        <v>29</v>
      </c>
      <c t="n" r="B54" s="7">
        <v>10587515</v>
      </c>
      <c t="n" r="C54" s="7">
        <v>10687851</v>
      </c>
    </row>
    <row r="55" spans="1:3">
      <c t="s" r="A55" s="4">
        <v>30</v>
      </c>
      <c t="n" r="B55" s="7">
        <v>380050</v>
      </c>
      <c t="n" r="C55" s="7">
        <v>392500</v>
      </c>
    </row>
    <row r="56" spans="1:3">
      <c t="s" r="A56" s="4">
        <v>454</v>
      </c>
      <c t="s" r="B56" s="4">
        <v>46</v>
      </c>
      <c t="s" r="C56" s="4">
        <v>46</v>
      </c>
    </row>
    <row r="57" spans="1:3">
      <c t="s" r="A57" s="3">
        <v>455</v>
      </c>
    </row>
    <row r="58" spans="1:3">
      <c t="s" r="A58" s="4">
        <v>43</v>
      </c>
      <c t="n" r="B58" s="7">
        <v>680812</v>
      </c>
    </row>
    <row r="59" spans="1:3">
      <c t="s" r="A59" s="4">
        <v>74</v>
      </c>
      <c t="n" r="B59" s="6">
        <v>79544718</v>
      </c>
      <c t="n" r="C59" s="7">
        <v>83538827</v>
      </c>
    </row>
    <row r="60" spans="1:3">
      <c t="s" r="A60" s="4">
        <v>41</v>
      </c>
      <c t="n" r="B60" s="7">
        <v>41229</v>
      </c>
      <c t="n" r="C60" s="7">
        <v>113080</v>
      </c>
    </row>
    <row r="61" spans="1:3">
      <c t="s" r="A61" s="4">
        <v>460</v>
      </c>
    </row>
    <row r="62" spans="1:3">
      <c t="s" r="A62" s="3">
        <v>452</v>
      </c>
    </row>
    <row r="63" spans="1:3">
      <c t="s" r="A63" s="4">
        <v>25</v>
      </c>
      <c t="s" r="B63" s="4">
        <v>46</v>
      </c>
      <c t="s" r="C63" s="4">
        <v>46</v>
      </c>
    </row>
    <row r="64" spans="1:3">
      <c t="s" r="A64" s="4">
        <v>453</v>
      </c>
      <c t="s" r="B64" s="4">
        <v>46</v>
      </c>
    </row>
    <row r="65" spans="1:3">
      <c t="s" r="A65" s="4">
        <v>26</v>
      </c>
      <c t="s" r="B65" s="4">
        <v>46</v>
      </c>
      <c t="s" r="C65" s="4">
        <v>46</v>
      </c>
    </row>
    <row r="66" spans="1:3">
      <c t="s" r="A66" s="4">
        <v>29</v>
      </c>
      <c t="s" r="B66" s="4">
        <v>46</v>
      </c>
      <c t="s" r="C66" s="4">
        <v>46</v>
      </c>
    </row>
    <row r="67" spans="1:3">
      <c t="s" r="A67" s="4">
        <v>30</v>
      </c>
      <c t="s" r="B67" s="4">
        <v>46</v>
      </c>
      <c t="s" r="C67" s="4">
        <v>46</v>
      </c>
    </row>
    <row r="68" spans="1:3">
      <c t="s" r="A68" s="4">
        <v>454</v>
      </c>
      <c t="n" r="B68" s="7">
        <v>63922061</v>
      </c>
      <c t="n" r="C68" s="7">
        <v>66873213</v>
      </c>
    </row>
    <row r="69" spans="1:3">
      <c t="s" r="A69" s="3">
        <v>455</v>
      </c>
    </row>
    <row r="70" spans="1:3">
      <c t="s" r="A70" s="4">
        <v>43</v>
      </c>
      <c t="s" r="B70" s="4">
        <v>46</v>
      </c>
    </row>
    <row r="71" spans="1:3">
      <c t="s" r="A71" s="4">
        <v>74</v>
      </c>
      <c t="s" r="B71" s="4">
        <v>46</v>
      </c>
      <c t="s" r="C71" s="4">
        <v>46</v>
      </c>
    </row>
    <row r="72" spans="1:3">
      <c t="s" r="A72" s="4">
        <v>41</v>
      </c>
      <c t="s" r="B72" s="4">
        <v>46</v>
      </c>
      <c t="s" r="C72" s="4">
        <v>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61</v>
      </c>
      <c t="s" r="B1" s="2">
        <v>2</v>
      </c>
      <c t="s" r="C1" s="2">
        <v>23</v>
      </c>
    </row>
    <row r="2" spans="1:3">
      <c t="s" r="A2" s="3">
        <v>462</v>
      </c>
    </row>
    <row r="3" spans="1:3">
      <c t="s" r="A3" s="4">
        <v>29</v>
      </c>
      <c t="n" r="B3" s="7">
        <v>10587515</v>
      </c>
      <c t="n" r="C3" s="7">
        <v>10687851</v>
      </c>
    </row>
    <row r="4" spans="1:3">
      <c t="s" r="A4" s="4">
        <v>463</v>
      </c>
      <c t="n" r="B4" s="6">
        <v>1800000</v>
      </c>
      <c t="n" r="C4" s="6">
        <v>2000000</v>
      </c>
    </row>
    <row r="5" spans="1:3">
      <c t="s" r="A5" s="4">
        <v>34</v>
      </c>
      <c t="n" r="B5" s="7">
        <v>2112667</v>
      </c>
      <c t="n" r="C5" s="7">
        <v>19102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6"/>
    <col customWidth="1" max="6" min="6" width="14"/>
  </cols>
  <sheetData>
    <row r="1" spans="1:6">
      <c t="s" r="A1" s="1">
        <v>464</v>
      </c>
      <c t="s" r="B1" s="2">
        <v>250</v>
      </c>
      <c t="s" r="C1" s="2">
        <v>1</v>
      </c>
      <c t="s" r="E1" s="2">
        <v>271</v>
      </c>
    </row>
    <row r="2" spans="1:6">
      <c t="s" r="B2" s="2">
        <v>465</v>
      </c>
      <c t="s" r="C2" s="2">
        <v>2</v>
      </c>
      <c t="s" r="D2" s="2">
        <v>67</v>
      </c>
      <c t="s" r="E2" s="2">
        <v>23</v>
      </c>
      <c t="s" r="F2" s="2">
        <v>466</v>
      </c>
    </row>
    <row r="3" spans="1:6">
      <c t="s" r="A3" s="3">
        <v>467</v>
      </c>
    </row>
    <row r="4" spans="1:6">
      <c t="s" r="A4" s="4">
        <v>468</v>
      </c>
      <c t="n" r="C4" s="6">
        <v>3097255</v>
      </c>
      <c t="n" r="E4" s="6">
        <v>3097255</v>
      </c>
    </row>
    <row r="5" spans="1:6">
      <c t="s" r="A5" s="4">
        <v>469</v>
      </c>
      <c t="n" r="C5" s="8">
        <v>1.11</v>
      </c>
      <c t="n" r="E5" s="8">
        <v>1.11</v>
      </c>
    </row>
    <row r="6" spans="1:6">
      <c t="s" r="A6" s="4">
        <v>470</v>
      </c>
      <c t="n" r="C6" s="6">
        <v>3022255</v>
      </c>
      <c t="n" r="E6" s="6">
        <v>3022255</v>
      </c>
    </row>
    <row r="7" spans="1:6">
      <c t="s" r="A7" s="4">
        <v>471</v>
      </c>
      <c t="n" r="C7" s="7">
        <v>5064</v>
      </c>
      <c t="n" r="D7" s="7">
        <v>80817</v>
      </c>
    </row>
    <row r="8" spans="1:6">
      <c t="s" r="A8" s="4">
        <v>472</v>
      </c>
    </row>
    <row r="9" spans="1:6">
      <c t="s" r="A9" s="3">
        <v>467</v>
      </c>
    </row>
    <row r="10" spans="1:6">
      <c t="s" r="A10" s="4">
        <v>473</v>
      </c>
      <c t="s" r="B10" s="4">
        <v>474</v>
      </c>
    </row>
    <row r="11" spans="1:6">
      <c t="s" r="A11" s="4">
        <v>475</v>
      </c>
      <c t="n" r="B11" s="6">
        <v>260626</v>
      </c>
    </row>
    <row r="12" spans="1:6">
      <c t="s" r="A12" s="4">
        <v>476</v>
      </c>
    </row>
    <row r="13" spans="1:6">
      <c t="s" r="A13" s="3">
        <v>467</v>
      </c>
    </row>
    <row r="14" spans="1:6">
      <c t="s" r="A14" s="4">
        <v>475</v>
      </c>
      <c t="n" r="F14" s="6">
        <v>246672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77</v>
      </c>
      <c t="s" r="B1" s="2">
        <v>1</v>
      </c>
      <c t="s" r="D1" s="2">
        <v>271</v>
      </c>
    </row>
    <row r="2" spans="1:4">
      <c t="s" r="B2" s="2">
        <v>2</v>
      </c>
      <c t="s" r="C2" s="2">
        <v>67</v>
      </c>
      <c t="s" r="D2" s="2">
        <v>23</v>
      </c>
    </row>
    <row r="3" spans="1:4">
      <c t="s" r="A3" s="3">
        <v>230</v>
      </c>
    </row>
    <row r="4" spans="1:4">
      <c t="s" r="A4" s="4">
        <v>68</v>
      </c>
      <c t="n" r="B4" s="7">
        <v>915052</v>
      </c>
      <c t="n" r="C4" s="7">
        <v>931390</v>
      </c>
    </row>
    <row r="5" spans="1:4">
      <c t="s" r="A5" s="4">
        <v>73</v>
      </c>
      <c t="n" r="B5" s="6">
        <v>78632</v>
      </c>
      <c t="n" r="C5" s="6">
        <v>85291</v>
      </c>
    </row>
    <row r="6" spans="1:4">
      <c t="s" r="A6" s="4">
        <v>478</v>
      </c>
      <c t="n" r="B6" s="6">
        <v>836420</v>
      </c>
      <c t="n" r="C6" s="7">
        <v>846099</v>
      </c>
    </row>
    <row r="7" spans="1:4">
      <c t="s" r="A7" s="4">
        <v>78</v>
      </c>
      <c t="n" r="B7" s="6">
        <v>-68000</v>
      </c>
      <c t="s" r="C7" s="4">
        <v>46</v>
      </c>
    </row>
    <row r="8" spans="1:4">
      <c t="s" r="A8" s="4">
        <v>479</v>
      </c>
      <c t="n" r="B8" s="6">
        <v>198435</v>
      </c>
      <c t="n" r="C8" s="7">
        <v>144206</v>
      </c>
    </row>
    <row r="9" spans="1:4">
      <c t="s" r="A9" s="4">
        <v>480</v>
      </c>
      <c t="n" r="B9" s="6">
        <v>1403285</v>
      </c>
      <c t="n" r="C9" s="6">
        <v>1348866</v>
      </c>
    </row>
    <row r="10" spans="1:4">
      <c t="s" r="A10" s="4">
        <v>481</v>
      </c>
      <c t="n" r="B10" s="7">
        <v>-300430</v>
      </c>
      <c t="n" r="C10" s="6">
        <v>-358561</v>
      </c>
    </row>
    <row r="11" spans="1:4">
      <c t="s" r="A11" s="4">
        <v>153</v>
      </c>
      <c t="s" r="B11" s="4">
        <v>46</v>
      </c>
      <c t="n" r="C11" s="6">
        <v>5080</v>
      </c>
    </row>
    <row r="12" spans="1:4">
      <c t="s" r="A12" s="4">
        <v>482</v>
      </c>
      <c t="n" r="B12" s="7">
        <v>-300430</v>
      </c>
      <c t="n" r="C12" s="6">
        <v>-363641</v>
      </c>
      <c t="n" r="D12" s="7">
        <v>-4798519</v>
      </c>
    </row>
    <row r="13" spans="1:4">
      <c t="s" r="A13" s="4">
        <v>483</v>
      </c>
    </row>
    <row r="14" spans="1:4">
      <c t="s" r="A14" s="3">
        <v>230</v>
      </c>
    </row>
    <row r="15" spans="1:4">
      <c t="s" r="A15" s="4">
        <v>68</v>
      </c>
      <c t="n" r="B15" s="6">
        <v>915052</v>
      </c>
      <c t="n" r="C15" s="6">
        <v>931390</v>
      </c>
    </row>
    <row r="16" spans="1:4">
      <c t="s" r="A16" s="4">
        <v>73</v>
      </c>
      <c t="n" r="B16" s="6">
        <v>78632</v>
      </c>
      <c t="n" r="C16" s="6">
        <v>75708</v>
      </c>
    </row>
    <row r="17" spans="1:4">
      <c t="s" r="A17" s="4">
        <v>478</v>
      </c>
      <c t="n" r="B17" s="6">
        <v>836420</v>
      </c>
      <c t="n" r="C17" s="7">
        <v>855682</v>
      </c>
    </row>
    <row r="18" spans="1:4">
      <c t="s" r="A18" s="4">
        <v>78</v>
      </c>
      <c t="n" r="B18" s="6">
        <v>-68000</v>
      </c>
      <c t="s" r="C18" s="4">
        <v>46</v>
      </c>
    </row>
    <row r="19" spans="1:4">
      <c t="s" r="A19" s="4">
        <v>479</v>
      </c>
      <c t="n" r="B19" s="6">
        <v>198435</v>
      </c>
      <c t="n" r="C19" s="7">
        <v>109561</v>
      </c>
    </row>
    <row r="20" spans="1:4">
      <c t="s" r="A20" s="4">
        <v>480</v>
      </c>
      <c t="n" r="B20" s="6">
        <v>1049922</v>
      </c>
      <c t="n" r="C20" s="6">
        <v>983184</v>
      </c>
    </row>
    <row r="21" spans="1:4">
      <c t="s" r="A21" s="4">
        <v>481</v>
      </c>
      <c t="n" r="B21" s="7">
        <v>52933</v>
      </c>
      <c t="n" r="C21" s="6">
        <v>-17941</v>
      </c>
    </row>
    <row r="22" spans="1:4">
      <c t="s" r="A22" s="4">
        <v>153</v>
      </c>
      <c t="s" r="B22" s="4">
        <v>46</v>
      </c>
      <c t="n" r="C22" s="6">
        <v>5080</v>
      </c>
    </row>
    <row r="23" spans="1:4">
      <c t="s" r="A23" s="4">
        <v>482</v>
      </c>
      <c t="n" r="B23" s="7">
        <v>52933</v>
      </c>
      <c t="n" r="C23" s="7">
        <v>-23021</v>
      </c>
    </row>
    <row r="24" spans="1:4">
      <c t="s" r="A24" s="4">
        <v>484</v>
      </c>
    </row>
    <row r="25" spans="1:4">
      <c t="s" r="A25" s="3">
        <v>230</v>
      </c>
    </row>
    <row r="26" spans="1:4">
      <c t="s" r="A26" s="4">
        <v>68</v>
      </c>
      <c t="s" r="B26" s="4">
        <v>46</v>
      </c>
      <c t="s" r="C26" s="4">
        <v>46</v>
      </c>
    </row>
    <row r="27" spans="1:4">
      <c t="s" r="A27" s="4">
        <v>73</v>
      </c>
      <c t="s" r="B27" s="4">
        <v>46</v>
      </c>
      <c t="s" r="C27" s="4">
        <v>46</v>
      </c>
    </row>
    <row r="28" spans="1:4">
      <c t="s" r="A28" s="4">
        <v>478</v>
      </c>
      <c t="s" r="B28" s="4">
        <v>46</v>
      </c>
      <c t="s" r="C28" s="4">
        <v>46</v>
      </c>
    </row>
    <row r="29" spans="1:4">
      <c t="s" r="A29" s="4">
        <v>78</v>
      </c>
      <c t="s" r="B29" s="4">
        <v>46</v>
      </c>
      <c t="s" r="C29" s="4">
        <v>46</v>
      </c>
    </row>
    <row r="30" spans="1:4">
      <c t="s" r="A30" s="4">
        <v>479</v>
      </c>
      <c t="s" r="B30" s="4">
        <v>46</v>
      </c>
      <c t="n" r="C30" s="7">
        <v>33327</v>
      </c>
    </row>
    <row r="31" spans="1:4">
      <c t="s" r="A31" s="4">
        <v>480</v>
      </c>
      <c t="n" r="B31" s="7">
        <v>100482</v>
      </c>
      <c t="n" r="C31" s="6">
        <v>276432</v>
      </c>
    </row>
    <row r="32" spans="1:4">
      <c t="s" r="A32" s="4">
        <v>481</v>
      </c>
      <c t="n" r="B32" s="7">
        <v>-100482</v>
      </c>
      <c t="n" r="C32" s="7">
        <v>-243105</v>
      </c>
    </row>
    <row r="33" spans="1:4">
      <c t="s" r="A33" s="4">
        <v>153</v>
      </c>
      <c t="s" r="B33" s="4">
        <v>46</v>
      </c>
      <c t="s" r="C33" s="4">
        <v>46</v>
      </c>
    </row>
    <row r="34" spans="1:4">
      <c t="s" r="A34" s="4">
        <v>482</v>
      </c>
      <c t="n" r="B34" s="7">
        <v>-100482</v>
      </c>
      <c t="n" r="C34" s="7">
        <v>-243105</v>
      </c>
    </row>
    <row r="35" spans="1:4">
      <c t="s" r="A35" s="4">
        <v>485</v>
      </c>
    </row>
    <row r="36" spans="1:4">
      <c t="s" r="A36" s="3">
        <v>230</v>
      </c>
    </row>
    <row r="37" spans="1:4">
      <c t="s" r="A37" s="4">
        <v>68</v>
      </c>
      <c t="s" r="B37" s="4">
        <v>46</v>
      </c>
      <c t="s" r="C37" s="4">
        <v>46</v>
      </c>
    </row>
    <row r="38" spans="1:4">
      <c t="s" r="A38" s="4">
        <v>73</v>
      </c>
      <c t="s" r="B38" s="4">
        <v>46</v>
      </c>
      <c t="s" r="C38" s="4">
        <v>46</v>
      </c>
    </row>
    <row r="39" spans="1:4">
      <c t="s" r="A39" s="4">
        <v>478</v>
      </c>
      <c t="s" r="B39" s="4">
        <v>46</v>
      </c>
      <c t="s" r="C39" s="4">
        <v>46</v>
      </c>
    </row>
    <row r="40" spans="1:4">
      <c t="s" r="A40" s="4">
        <v>78</v>
      </c>
      <c t="s" r="B40" s="4">
        <v>46</v>
      </c>
      <c t="s" r="C40" s="4">
        <v>46</v>
      </c>
    </row>
    <row r="41" spans="1:4">
      <c t="s" r="A41" s="4">
        <v>479</v>
      </c>
      <c t="s" r="B41" s="4">
        <v>46</v>
      </c>
      <c t="s" r="C41" s="4">
        <v>46</v>
      </c>
    </row>
    <row r="42" spans="1:4">
      <c t="s" r="A42" s="4">
        <v>480</v>
      </c>
      <c t="n" r="B42" s="7">
        <v>-5510</v>
      </c>
      <c t="n" r="C42" s="7">
        <v>-8884</v>
      </c>
    </row>
    <row r="43" spans="1:4">
      <c t="s" r="A43" s="4">
        <v>481</v>
      </c>
      <c t="n" r="B43" s="7">
        <v>5510</v>
      </c>
      <c t="n" r="C43" s="7">
        <v>8884</v>
      </c>
    </row>
    <row r="44" spans="1:4">
      <c t="s" r="A44" s="4">
        <v>153</v>
      </c>
      <c t="s" r="B44" s="4">
        <v>46</v>
      </c>
      <c t="s" r="C44" s="4">
        <v>46</v>
      </c>
    </row>
    <row r="45" spans="1:4">
      <c t="s" r="A45" s="4">
        <v>482</v>
      </c>
      <c t="n" r="B45" s="7">
        <v>5510</v>
      </c>
      <c t="n" r="C45" s="7">
        <v>8884</v>
      </c>
    </row>
    <row r="46" spans="1:4">
      <c t="s" r="A46" s="4">
        <v>486</v>
      </c>
    </row>
    <row r="47" spans="1:4">
      <c t="s" r="A47" s="3">
        <v>230</v>
      </c>
    </row>
    <row r="48" spans="1:4">
      <c t="s" r="A48" s="4">
        <v>68</v>
      </c>
      <c t="s" r="B48" s="4">
        <v>46</v>
      </c>
      <c t="s" r="C48" s="4">
        <v>46</v>
      </c>
    </row>
    <row r="49" spans="1:4">
      <c t="s" r="A49" s="4">
        <v>73</v>
      </c>
      <c t="s" r="B49" s="4">
        <v>46</v>
      </c>
      <c t="s" r="C49" s="4">
        <v>46</v>
      </c>
    </row>
    <row r="50" spans="1:4">
      <c t="s" r="A50" s="4">
        <v>478</v>
      </c>
      <c t="s" r="B50" s="4">
        <v>46</v>
      </c>
      <c t="s" r="C50" s="4">
        <v>46</v>
      </c>
    </row>
    <row r="51" spans="1:4">
      <c t="s" r="A51" s="4">
        <v>78</v>
      </c>
      <c t="s" r="B51" s="4">
        <v>46</v>
      </c>
      <c t="s" r="C51" s="4">
        <v>46</v>
      </c>
    </row>
    <row r="52" spans="1:4">
      <c t="s" r="A52" s="4">
        <v>479</v>
      </c>
      <c t="s" r="B52" s="4">
        <v>46</v>
      </c>
      <c t="n" r="C52" s="7">
        <v>1318</v>
      </c>
    </row>
    <row r="53" spans="1:4">
      <c t="s" r="A53" s="4">
        <v>480</v>
      </c>
      <c t="n" r="B53" s="7">
        <v>258391</v>
      </c>
      <c t="n" r="C53" s="6">
        <v>121155</v>
      </c>
    </row>
    <row r="54" spans="1:4">
      <c t="s" r="A54" s="4">
        <v>481</v>
      </c>
      <c t="n" r="B54" s="7">
        <v>-258391</v>
      </c>
      <c t="n" r="C54" s="7">
        <v>-129420</v>
      </c>
    </row>
    <row r="55" spans="1:4">
      <c t="s" r="A55" s="4">
        <v>153</v>
      </c>
      <c t="s" r="B55" s="4">
        <v>46</v>
      </c>
      <c t="s" r="C55" s="4">
        <v>46</v>
      </c>
    </row>
    <row r="56" spans="1:4">
      <c t="s" r="A56" s="4">
        <v>482</v>
      </c>
      <c t="n" r="B56" s="7">
        <v>-258391</v>
      </c>
      <c t="n" r="C56" s="7">
        <v>-129420</v>
      </c>
    </row>
    <row r="57" spans="1:4">
      <c t="s" r="A57" s="4">
        <v>487</v>
      </c>
    </row>
    <row r="58" spans="1:4">
      <c t="s" r="A58" s="3">
        <v>230</v>
      </c>
    </row>
    <row r="59" spans="1:4">
      <c t="s" r="A59" s="4">
        <v>68</v>
      </c>
      <c t="s" r="C59" s="4">
        <v>46</v>
      </c>
    </row>
    <row r="60" spans="1:4">
      <c t="s" r="A60" s="4">
        <v>73</v>
      </c>
      <c t="s" r="C60" s="4">
        <v>46</v>
      </c>
    </row>
    <row r="61" spans="1:4">
      <c t="s" r="A61" s="4">
        <v>478</v>
      </c>
      <c t="s" r="C61" s="4">
        <v>46</v>
      </c>
    </row>
    <row r="62" spans="1:4">
      <c t="s" r="A62" s="4">
        <v>78</v>
      </c>
      <c t="s" r="C62" s="4">
        <v>46</v>
      </c>
    </row>
    <row r="63" spans="1:4">
      <c t="s" r="A63" s="4">
        <v>479</v>
      </c>
      <c t="s" r="C63" s="4">
        <v>46</v>
      </c>
    </row>
    <row r="64" spans="1:4">
      <c t="s" r="A64" s="4">
        <v>480</v>
      </c>
      <c t="n" r="C64" s="7">
        <v>-23021</v>
      </c>
    </row>
    <row r="65" spans="1:4">
      <c t="s" r="A65" s="4">
        <v>481</v>
      </c>
      <c t="n" r="C65" s="7">
        <v>23021</v>
      </c>
    </row>
    <row r="66" spans="1:4">
      <c t="s" r="A66" s="4">
        <v>153</v>
      </c>
      <c t="s" r="C66" s="4">
        <v>46</v>
      </c>
    </row>
    <row r="67" spans="1:4">
      <c t="s" r="A67" s="4">
        <v>482</v>
      </c>
      <c t="n" r="C67" s="7">
        <v>23021</v>
      </c>
    </row>
    <row r="68" spans="1:4">
      <c t="s" r="A68" s="4">
        <v>488</v>
      </c>
    </row>
    <row r="69" spans="1:4">
      <c t="s" r="A69" s="3">
        <v>230</v>
      </c>
    </row>
    <row r="70" spans="1:4">
      <c t="s" r="A70" s="4">
        <v>68</v>
      </c>
      <c t="n" r="C70" s="6">
        <v>931390</v>
      </c>
    </row>
    <row r="71" spans="1:4">
      <c t="s" r="A71" s="4">
        <v>73</v>
      </c>
      <c t="n" r="C71" s="6">
        <v>75708</v>
      </c>
    </row>
    <row r="72" spans="1:4">
      <c t="s" r="A72" s="4">
        <v>478</v>
      </c>
      <c t="n" r="C72" s="7">
        <v>855682</v>
      </c>
    </row>
    <row r="73" spans="1:4">
      <c t="s" r="A73" s="4">
        <v>78</v>
      </c>
      <c t="s" r="C73" s="4">
        <v>46</v>
      </c>
    </row>
    <row r="74" spans="1:4">
      <c t="s" r="A74" s="4">
        <v>479</v>
      </c>
      <c t="n" r="C74" s="7">
        <v>144206</v>
      </c>
    </row>
    <row r="75" spans="1:4">
      <c t="s" r="A75" s="4">
        <v>480</v>
      </c>
      <c t="n" r="C75" s="6">
        <v>1348866</v>
      </c>
    </row>
    <row r="76" spans="1:4">
      <c t="s" r="A76" s="4">
        <v>481</v>
      </c>
      <c t="n" r="C76" s="6">
        <v>-358561</v>
      </c>
    </row>
    <row r="77" spans="1:4">
      <c t="s" r="A77" s="4">
        <v>153</v>
      </c>
      <c t="n" r="C77" s="6">
        <v>5080</v>
      </c>
    </row>
    <row r="78" spans="1:4">
      <c t="s" r="A78" s="4">
        <v>482</v>
      </c>
      <c t="n" r="C78" s="7">
        <v>-3636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830213</v>
      </c>
      <c t="n" r="C4" s="7">
        <v>827464</v>
      </c>
    </row>
    <row r="5" spans="1:3">
      <c t="s" r="A5" s="4">
        <v>70</v>
      </c>
      <c t="n" r="B5" s="6">
        <v>68198</v>
      </c>
      <c t="n" r="C5" s="6">
        <v>94638</v>
      </c>
    </row>
    <row r="6" spans="1:3">
      <c t="s" r="A6" s="4">
        <v>71</v>
      </c>
      <c t="n" r="B6" s="6">
        <v>16641</v>
      </c>
      <c t="n" r="C6" s="6">
        <v>9288</v>
      </c>
    </row>
    <row r="7" spans="1:3">
      <c t="s" r="A7" s="4">
        <v>72</v>
      </c>
      <c t="n" r="B7" s="6">
        <v>915052</v>
      </c>
      <c t="n" r="C7" s="6">
        <v>931390</v>
      </c>
    </row>
    <row r="8" spans="1:3">
      <c t="s" r="A8" s="3">
        <v>73</v>
      </c>
    </row>
    <row r="9" spans="1:3">
      <c t="s" r="A9" s="4">
        <v>74</v>
      </c>
      <c t="n" r="B9" s="6">
        <v>78614</v>
      </c>
      <c t="n" r="C9" s="6">
        <v>74956</v>
      </c>
    </row>
    <row r="10" spans="1:3">
      <c t="s" r="A10" s="4">
        <v>75</v>
      </c>
      <c t="n" r="B10" s="6">
        <v>18</v>
      </c>
      <c t="n" r="C10" s="6">
        <v>10335</v>
      </c>
    </row>
    <row r="11" spans="1:3">
      <c t="s" r="A11" s="4">
        <v>76</v>
      </c>
      <c t="n" r="B11" s="6">
        <v>78632</v>
      </c>
      <c t="n" r="C11" s="6">
        <v>85291</v>
      </c>
    </row>
    <row r="12" spans="1:3">
      <c t="s" r="A12" s="4">
        <v>77</v>
      </c>
      <c t="n" r="B12" s="6">
        <v>836420</v>
      </c>
      <c t="n" r="C12" s="7">
        <v>846099</v>
      </c>
    </row>
    <row r="13" spans="1:3">
      <c t="s" r="A13" s="4">
        <v>78</v>
      </c>
      <c t="n" r="B13" s="6">
        <v>-68000</v>
      </c>
      <c t="s" r="C13" s="4">
        <v>46</v>
      </c>
    </row>
    <row r="14" spans="1:3">
      <c t="s" r="A14" s="4">
        <v>79</v>
      </c>
      <c t="n" r="B14" s="6">
        <v>904420</v>
      </c>
      <c t="n" r="C14" s="7">
        <v>846099</v>
      </c>
    </row>
    <row r="15" spans="1:3">
      <c t="s" r="A15" s="3">
        <v>80</v>
      </c>
    </row>
    <row r="16" spans="1:3">
      <c t="s" r="A16" s="4">
        <v>81</v>
      </c>
      <c t="n" r="B16" s="6">
        <v>25203</v>
      </c>
      <c t="n" r="C16" s="6">
        <v>21051</v>
      </c>
    </row>
    <row r="17" spans="1:3">
      <c t="s" r="A17" s="4">
        <v>82</v>
      </c>
      <c t="n" r="B17" s="6">
        <v>44155</v>
      </c>
      <c t="n" r="C17" s="7">
        <v>32874</v>
      </c>
    </row>
    <row r="18" spans="1:3">
      <c t="s" r="A18" s="4">
        <v>83</v>
      </c>
      <c t="n" r="B18" s="7">
        <v>119306</v>
      </c>
      <c t="s" r="C18" s="4">
        <v>46</v>
      </c>
    </row>
    <row r="19" spans="1:3">
      <c t="s" r="A19" s="4">
        <v>84</v>
      </c>
      <c t="s" r="B19" s="4">
        <v>46</v>
      </c>
      <c t="n" r="C19" s="7">
        <v>41148</v>
      </c>
    </row>
    <row r="20" spans="1:3">
      <c t="s" r="A20" s="4">
        <v>85</v>
      </c>
      <c t="n" r="B20" s="7">
        <v>9771</v>
      </c>
      <c t="n" r="C20" s="6">
        <v>49133</v>
      </c>
    </row>
    <row r="21" spans="1:3">
      <c t="s" r="A21" s="4">
        <v>86</v>
      </c>
      <c t="n" r="B21" s="6">
        <v>198435</v>
      </c>
      <c t="n" r="C21" s="6">
        <v>144206</v>
      </c>
    </row>
    <row r="22" spans="1:3">
      <c t="s" r="A22" s="3">
        <v>87</v>
      </c>
    </row>
    <row r="23" spans="1:3">
      <c t="s" r="A23" s="4">
        <v>88</v>
      </c>
      <c t="n" r="B23" s="6">
        <v>660107</v>
      </c>
      <c t="n" r="C23" s="6">
        <v>646727</v>
      </c>
    </row>
    <row r="24" spans="1:3">
      <c t="s" r="A24" s="4">
        <v>89</v>
      </c>
      <c t="n" r="B24" s="6">
        <v>9096</v>
      </c>
      <c t="n" r="C24" s="6">
        <v>8115</v>
      </c>
    </row>
    <row r="25" spans="1:3">
      <c t="s" r="A25" s="4">
        <v>90</v>
      </c>
      <c t="n" r="B25" s="6">
        <v>154874</v>
      </c>
      <c t="n" r="C25" s="6">
        <v>159853</v>
      </c>
    </row>
    <row r="26" spans="1:3">
      <c t="s" r="A26" s="4">
        <v>91</v>
      </c>
      <c t="n" r="B26" s="6">
        <v>57974</v>
      </c>
      <c t="n" r="C26" s="6">
        <v>54434</v>
      </c>
    </row>
    <row r="27" spans="1:3">
      <c t="s" r="A27" s="4">
        <v>92</v>
      </c>
      <c t="n" r="B27" s="6">
        <v>87872</v>
      </c>
      <c t="n" r="C27" s="6">
        <v>81813</v>
      </c>
    </row>
    <row r="28" spans="1:3">
      <c t="s" r="A28" s="4">
        <v>93</v>
      </c>
      <c t="n" r="B28" s="6">
        <v>227688</v>
      </c>
      <c t="n" r="C28" s="6">
        <v>114923</v>
      </c>
    </row>
    <row r="29" spans="1:3">
      <c t="s" r="A29" s="4">
        <v>94</v>
      </c>
      <c t="n" r="B29" s="6">
        <v>100482</v>
      </c>
      <c t="n" r="C29" s="6">
        <v>195932</v>
      </c>
    </row>
    <row r="30" spans="1:3">
      <c t="s" r="A30" s="4">
        <v>95</v>
      </c>
      <c t="n" r="B30" s="6">
        <v>105192</v>
      </c>
      <c t="n" r="C30" s="6">
        <v>87069</v>
      </c>
    </row>
    <row r="31" spans="1:3">
      <c t="s" r="A31" s="4">
        <v>96</v>
      </c>
      <c t="n" r="B31" s="6">
        <v>1403285</v>
      </c>
      <c t="n" r="C31" s="6">
        <v>1348866</v>
      </c>
    </row>
    <row r="32" spans="1:3">
      <c t="s" r="A32" s="4">
        <v>97</v>
      </c>
      <c t="n" r="B32" s="7">
        <v>-300430</v>
      </c>
      <c t="n" r="C32" s="6">
        <v>-358561</v>
      </c>
    </row>
    <row r="33" spans="1:3">
      <c t="s" r="A33" s="4">
        <v>98</v>
      </c>
      <c t="s" r="B33" s="4">
        <v>46</v>
      </c>
      <c t="n" r="C33" s="6">
        <v>5080</v>
      </c>
    </row>
    <row r="34" spans="1:3">
      <c t="s" r="A34" s="4">
        <v>99</v>
      </c>
      <c t="n" r="B34" s="7">
        <v>-300430</v>
      </c>
      <c t="n" r="C34" s="6">
        <v>-363641</v>
      </c>
    </row>
    <row r="35" spans="1:3">
      <c t="s" r="A35" s="3">
        <v>100</v>
      </c>
    </row>
    <row r="36" spans="1:3">
      <c t="s" r="A36" s="4">
        <v>101</v>
      </c>
      <c t="n" r="B36" s="7">
        <v>71021</v>
      </c>
      <c t="n" r="C36" s="6">
        <v>91268</v>
      </c>
    </row>
    <row r="37" spans="1:3">
      <c t="s" r="A37" s="4">
        <v>102</v>
      </c>
      <c t="s" r="B37" s="4">
        <v>46</v>
      </c>
      <c t="n" r="C37" s="6">
        <v>-27158</v>
      </c>
    </row>
    <row r="38" spans="1:3">
      <c t="s" r="A38" s="4">
        <v>103</v>
      </c>
      <c t="n" r="B38" s="7">
        <v>71021</v>
      </c>
      <c t="n" r="C38" s="6">
        <v>64110</v>
      </c>
    </row>
    <row r="39" spans="1:3">
      <c t="s" r="A39" s="4">
        <v>104</v>
      </c>
      <c t="n" r="B39" s="7">
        <v>-229409</v>
      </c>
      <c t="n" r="C39" s="7">
        <v>-299531</v>
      </c>
    </row>
    <row r="40" spans="1:3">
      <c t="s" r="A40" s="4">
        <v>105</v>
      </c>
      <c t="n" r="B40" s="8">
        <v>-0.01</v>
      </c>
      <c t="n" r="C40" s="8">
        <v>-0.02</v>
      </c>
    </row>
    <row r="41" spans="1:3">
      <c t="s" r="A41" s="4">
        <v>106</v>
      </c>
      <c t="n" r="B41" s="6">
        <v>20502760</v>
      </c>
      <c t="n" r="C41" s="6">
        <v>20502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68"/>
    <col customWidth="1" max="2" min="2" width="52"/>
    <col customWidth="1" max="3" min="3" width="14"/>
    <col customWidth="1" max="4" min="4" width="14"/>
    <col customWidth="1" max="5" min="5" width="14"/>
  </cols>
  <sheetData>
    <row r="1" spans="1:5">
      <c t="s" r="A1" s="1">
        <v>489</v>
      </c>
      <c t="s" r="C1" s="2">
        <v>2</v>
      </c>
      <c t="s" r="D1" s="2">
        <v>23</v>
      </c>
      <c t="s" r="E1" s="2">
        <v>67</v>
      </c>
    </row>
    <row r="2" spans="1:5">
      <c t="s" r="A2" s="3">
        <v>490</v>
      </c>
    </row>
    <row r="3" spans="1:5">
      <c t="s" r="A3" s="4">
        <v>491</v>
      </c>
      <c t="n" r="C3" s="7">
        <v>4118939</v>
      </c>
      <c t="n" r="D3" s="7">
        <v>5453795</v>
      </c>
    </row>
    <row r="4" spans="1:5">
      <c t="s" r="A4" s="4">
        <v>492</v>
      </c>
      <c t="n" r="C4" s="6">
        <v>1750000</v>
      </c>
      <c t="n" r="D4" s="6">
        <v>1500000</v>
      </c>
    </row>
    <row r="5" spans="1:5">
      <c t="s" r="A5" s="4">
        <v>493</v>
      </c>
      <c t="n" r="C5" s="6">
        <v>7787000</v>
      </c>
      <c t="n" r="D5" s="6">
        <v>8446000</v>
      </c>
    </row>
    <row r="6" spans="1:5">
      <c t="s" r="A6" s="4">
        <v>70</v>
      </c>
      <c t="n" r="C6" s="6">
        <v>10587515</v>
      </c>
    </row>
    <row r="7" spans="1:5">
      <c t="s" r="A7" s="4">
        <v>494</v>
      </c>
      <c t="n" r="C7" s="6">
        <v>63857131</v>
      </c>
      <c t="n" r="D7" s="6">
        <v>66402246</v>
      </c>
    </row>
    <row r="8" spans="1:5">
      <c t="s" r="A8" s="4">
        <v>495</v>
      </c>
      <c t="n" r="C8" s="6">
        <v>2112667</v>
      </c>
      <c t="n" r="D8" s="6">
        <v>1910220</v>
      </c>
    </row>
    <row r="9" spans="1:5">
      <c t="s" r="A9" s="4">
        <v>496</v>
      </c>
      <c t="n" r="C9" s="6">
        <v>2152678</v>
      </c>
      <c t="n" r="D9" s="6">
        <v>2198796</v>
      </c>
    </row>
    <row r="10" spans="1:5">
      <c t="s" r="A10" s="4">
        <v>497</v>
      </c>
      <c t="n" r="C10" s="6">
        <v>170182</v>
      </c>
      <c t="n" r="D10" s="6">
        <v>243683</v>
      </c>
    </row>
    <row r="11" spans="1:5">
      <c t="s" r="A11" s="4">
        <v>24</v>
      </c>
      <c t="n" r="C11" s="6">
        <v>93120096</v>
      </c>
      <c t="n" r="D11" s="6">
        <v>97467306</v>
      </c>
    </row>
    <row r="12" spans="1:5">
      <c t="s" r="A12" s="4">
        <v>74</v>
      </c>
      <c t="n" r="C12" s="6">
        <v>79968990</v>
      </c>
      <c t="n" r="D12" s="6">
        <v>83567325</v>
      </c>
    </row>
    <row r="13" spans="1:5">
      <c t="s" r="A13" s="4">
        <v>41</v>
      </c>
      <c t="n" r="C13" s="6">
        <v>41229</v>
      </c>
      <c t="n" r="D13" s="7">
        <v>113080</v>
      </c>
    </row>
    <row r="14" spans="1:5">
      <c t="s" r="A14" s="4">
        <v>498</v>
      </c>
      <c t="s" r="D14" s="4">
        <v>46</v>
      </c>
    </row>
    <row r="15" spans="1:5">
      <c t="s" r="A15" s="4">
        <v>499</v>
      </c>
      <c t="n" r="C15" s="6">
        <v>93120096</v>
      </c>
      <c t="n" r="D15" s="7">
        <v>97467306</v>
      </c>
    </row>
    <row r="16" spans="1:5">
      <c t="s" r="A16" s="4">
        <v>483</v>
      </c>
    </row>
    <row r="17" spans="1:5">
      <c t="s" r="A17" s="3">
        <v>490</v>
      </c>
    </row>
    <row r="18" spans="1:5">
      <c t="s" r="A18" s="4">
        <v>491</v>
      </c>
      <c t="n" r="C18" s="6">
        <v>4123907</v>
      </c>
      <c t="n" r="E18" s="7">
        <v>5785561</v>
      </c>
    </row>
    <row r="19" spans="1:5">
      <c t="s" r="A19" s="4">
        <v>492</v>
      </c>
      <c t="n" r="C19" s="6">
        <v>1750000</v>
      </c>
    </row>
    <row r="20" spans="1:5">
      <c t="s" r="A20" s="4">
        <v>493</v>
      </c>
      <c t="n" r="C20" s="6">
        <v>7787000</v>
      </c>
      <c t="n" r="E20" s="6">
        <v>4124000</v>
      </c>
    </row>
    <row r="21" spans="1:5">
      <c t="s" r="A21" s="4">
        <v>70</v>
      </c>
      <c t="n" r="C21" s="6">
        <v>10587515</v>
      </c>
      <c t="n" r="E21" s="6">
        <v>15201271</v>
      </c>
    </row>
    <row r="22" spans="1:5">
      <c t="s" r="A22" s="4">
        <v>494</v>
      </c>
      <c t="n" r="C22" s="6">
        <v>63857131</v>
      </c>
      <c t="n" r="E22" s="6">
        <v>66980651</v>
      </c>
    </row>
    <row r="23" spans="1:5">
      <c t="s" r="A23" s="4">
        <v>495</v>
      </c>
      <c t="n" r="C23" s="6">
        <v>1512667</v>
      </c>
      <c t="n" r="E23" s="6">
        <v>1603000</v>
      </c>
    </row>
    <row r="24" spans="1:5">
      <c t="s" r="A24" s="4">
        <v>496</v>
      </c>
      <c t="n" r="C24" s="6">
        <v>2039725</v>
      </c>
      <c t="n" r="E24" s="6">
        <v>2098787</v>
      </c>
    </row>
    <row r="25" spans="1:5">
      <c t="s" r="A25" s="4">
        <v>497</v>
      </c>
      <c t="n" r="C25" s="6">
        <v>706902</v>
      </c>
      <c t="n" r="E25" s="6">
        <v>760549</v>
      </c>
    </row>
    <row r="26" spans="1:5">
      <c t="s" r="A26" s="4">
        <v>24</v>
      </c>
      <c t="n" r="C26" s="6">
        <v>92364847</v>
      </c>
      <c t="n" r="E26" s="6">
        <v>96553819</v>
      </c>
    </row>
    <row r="27" spans="1:5">
      <c t="s" r="A27" s="4">
        <v>74</v>
      </c>
      <c t="n" r="C27" s="6">
        <v>82194471</v>
      </c>
      <c t="n" r="E27" s="6">
        <v>85795480</v>
      </c>
    </row>
    <row r="28" spans="1:5">
      <c t="s" r="A28" s="4">
        <v>41</v>
      </c>
      <c t="n" r="C28" s="6">
        <v>41229</v>
      </c>
      <c t="n" r="E28" s="7">
        <v>42272</v>
      </c>
    </row>
    <row r="29" spans="1:5">
      <c t="s" r="A29" s="4">
        <v>498</v>
      </c>
      <c t="s" r="E29" s="4">
        <v>46</v>
      </c>
    </row>
    <row r="30" spans="1:5">
      <c t="s" r="A30" s="4">
        <v>500</v>
      </c>
      <c t="n" r="C30" s="6">
        <v>234254</v>
      </c>
      <c t="n" r="E30" s="7">
        <v>118627</v>
      </c>
    </row>
    <row r="31" spans="1:5">
      <c t="s" r="A31" s="4">
        <v>47</v>
      </c>
      <c t="n" r="C31" s="6">
        <v>9894893</v>
      </c>
      <c t="n" r="E31" s="6">
        <v>10597440</v>
      </c>
    </row>
    <row r="32" spans="1:5">
      <c t="s" r="A32" s="4">
        <v>499</v>
      </c>
      <c t="n" r="C32" s="6">
        <v>92364847</v>
      </c>
      <c t="n" r="E32" s="6">
        <v>96553819</v>
      </c>
    </row>
    <row r="33" spans="1:5">
      <c t="s" r="A33" s="4">
        <v>501</v>
      </c>
    </row>
    <row r="34" spans="1:5">
      <c t="s" r="A34" s="3">
        <v>490</v>
      </c>
    </row>
    <row r="35" spans="1:5">
      <c t="s" r="A35" s="4">
        <v>491</v>
      </c>
      <c t="s" r="B35" s="4">
        <v>502</v>
      </c>
      <c t="n" r="C35" s="7">
        <v>2220513</v>
      </c>
      <c t="n" r="E35" s="7">
        <v>20683</v>
      </c>
    </row>
    <row r="36" spans="1:5">
      <c t="s" r="A36" s="4">
        <v>492</v>
      </c>
      <c t="s" r="B36" s="4">
        <v>502</v>
      </c>
      <c t="s" r="C36" s="4">
        <v>46</v>
      </c>
    </row>
    <row r="37" spans="1:5">
      <c t="s" r="A37" s="4">
        <v>493</v>
      </c>
      <c t="s" r="B37" s="4">
        <v>502</v>
      </c>
      <c t="s" r="C37" s="4">
        <v>46</v>
      </c>
    </row>
    <row r="38" spans="1:5">
      <c t="s" r="A38" s="4">
        <v>70</v>
      </c>
      <c t="s" r="B38" s="4">
        <v>502</v>
      </c>
      <c t="s" r="C38" s="4">
        <v>46</v>
      </c>
      <c t="s" r="E38" s="4">
        <v>46</v>
      </c>
    </row>
    <row r="39" spans="1:5">
      <c t="s" r="A39" s="4">
        <v>494</v>
      </c>
      <c t="s" r="B39" s="4">
        <v>502</v>
      </c>
      <c t="s" r="C39" s="4">
        <v>46</v>
      </c>
      <c t="n" r="E39" s="7">
        <v>808189</v>
      </c>
    </row>
    <row r="40" spans="1:5">
      <c t="s" r="A40" s="4">
        <v>495</v>
      </c>
      <c t="s" r="B40" s="4">
        <v>502</v>
      </c>
      <c t="n" r="C40" s="7">
        <v>600000</v>
      </c>
      <c t="n" r="E40" s="6">
        <v>754100</v>
      </c>
    </row>
    <row r="41" spans="1:5">
      <c t="s" r="A41" s="4">
        <v>496</v>
      </c>
      <c t="s" r="B41" s="4">
        <v>502</v>
      </c>
      <c t="n" r="C41" s="6">
        <v>112953</v>
      </c>
      <c t="n" r="E41" s="6">
        <v>237816</v>
      </c>
    </row>
    <row r="42" spans="1:5">
      <c t="s" r="A42" s="4">
        <v>497</v>
      </c>
      <c t="s" r="B42" s="4">
        <v>502</v>
      </c>
      <c t="n" r="C42" s="6">
        <v>47264</v>
      </c>
      <c t="n" r="E42" s="6">
        <v>423214</v>
      </c>
    </row>
    <row r="43" spans="1:5">
      <c t="s" r="A43" s="4">
        <v>24</v>
      </c>
      <c t="s" r="B43" s="4">
        <v>502</v>
      </c>
      <c t="n" r="C43" s="7">
        <v>2980730</v>
      </c>
      <c t="n" r="E43" s="7">
        <v>1435813</v>
      </c>
    </row>
    <row r="44" spans="1:5">
      <c t="s" r="A44" s="4">
        <v>74</v>
      </c>
      <c t="s" r="B44" s="4">
        <v>502</v>
      </c>
      <c t="s" r="C44" s="4">
        <v>46</v>
      </c>
      <c t="s" r="E44" s="4">
        <v>46</v>
      </c>
    </row>
    <row r="45" spans="1:5">
      <c t="s" r="A45" s="4">
        <v>41</v>
      </c>
      <c t="s" r="B45" s="4">
        <v>502</v>
      </c>
      <c t="s" r="C45" s="4">
        <v>46</v>
      </c>
      <c t="s" r="E45" s="4">
        <v>46</v>
      </c>
    </row>
    <row r="46" spans="1:5">
      <c t="s" r="A46" s="4">
        <v>498</v>
      </c>
      <c t="s" r="B46" s="4">
        <v>502</v>
      </c>
      <c t="n" r="E46" s="7">
        <v>149774</v>
      </c>
    </row>
    <row r="47" spans="1:5">
      <c t="s" r="A47" s="4">
        <v>500</v>
      </c>
      <c t="s" r="B47" s="4">
        <v>502</v>
      </c>
      <c t="n" r="C47" s="7">
        <v>455809</v>
      </c>
      <c t="n" r="E47" s="6">
        <v>2691613</v>
      </c>
    </row>
    <row r="48" spans="1:5">
      <c t="s" r="A48" s="4">
        <v>47</v>
      </c>
      <c t="n" r="C48" s="6">
        <v>2524921</v>
      </c>
      <c t="n" r="E48" s="6">
        <v>-1405574</v>
      </c>
    </row>
    <row r="49" spans="1:5">
      <c t="s" r="A49" s="4">
        <v>499</v>
      </c>
      <c t="s" r="B49" s="4">
        <v>502</v>
      </c>
      <c t="n" r="C49" s="6">
        <v>2980730</v>
      </c>
      <c t="n" r="E49" s="6">
        <v>1435813</v>
      </c>
    </row>
    <row r="50" spans="1:5">
      <c t="s" r="A50" s="4">
        <v>503</v>
      </c>
    </row>
    <row r="51" spans="1:5">
      <c t="s" r="A51" s="3">
        <v>490</v>
      </c>
    </row>
    <row r="52" spans="1:5">
      <c t="s" r="A52" s="4">
        <v>491</v>
      </c>
      <c t="n" r="C52" s="7">
        <v>-2225481</v>
      </c>
      <c t="n" r="E52" s="7">
        <v>-15985</v>
      </c>
    </row>
    <row r="53" spans="1:5">
      <c t="s" r="A53" s="4">
        <v>492</v>
      </c>
      <c t="s" r="C53" s="4">
        <v>46</v>
      </c>
    </row>
    <row r="54" spans="1:5">
      <c t="s" r="A54" s="4">
        <v>493</v>
      </c>
      <c t="s" r="C54" s="4">
        <v>46</v>
      </c>
    </row>
    <row r="55" spans="1:5">
      <c t="s" r="A55" s="4">
        <v>70</v>
      </c>
      <c t="s" r="C55" s="4">
        <v>46</v>
      </c>
      <c t="s" r="E55" s="4">
        <v>46</v>
      </c>
    </row>
    <row r="56" spans="1:5">
      <c t="s" r="A56" s="4">
        <v>494</v>
      </c>
      <c t="s" r="C56" s="4">
        <v>46</v>
      </c>
      <c t="s" r="E56" s="4">
        <v>46</v>
      </c>
    </row>
    <row r="57" spans="1:5">
      <c t="s" r="A57" s="4">
        <v>495</v>
      </c>
      <c t="s" r="C57" s="4">
        <v>46</v>
      </c>
      <c t="s" r="E57" s="4">
        <v>46</v>
      </c>
    </row>
    <row r="58" spans="1:5">
      <c t="s" r="A58" s="4">
        <v>496</v>
      </c>
      <c t="s" r="C58" s="4">
        <v>46</v>
      </c>
      <c t="s" r="E58" s="4">
        <v>46</v>
      </c>
    </row>
    <row r="59" spans="1:5">
      <c t="s" r="A59" s="4">
        <v>497</v>
      </c>
      <c t="s" r="C59" s="4">
        <v>46</v>
      </c>
      <c t="s" r="E59" s="4">
        <v>46</v>
      </c>
    </row>
    <row r="60" spans="1:5">
      <c t="s" r="A60" s="4">
        <v>24</v>
      </c>
      <c t="n" r="C60" s="7">
        <v>-2225481</v>
      </c>
      <c t="n" r="E60" s="7">
        <v>-15985</v>
      </c>
    </row>
    <row r="61" spans="1:5">
      <c t="s" r="A61" s="4">
        <v>74</v>
      </c>
      <c t="n" r="C61" s="7">
        <v>-2225481</v>
      </c>
      <c t="n" r="E61" s="7">
        <v>-15985</v>
      </c>
    </row>
    <row r="62" spans="1:5">
      <c t="s" r="A62" s="4">
        <v>41</v>
      </c>
      <c t="s" r="C62" s="4">
        <v>46</v>
      </c>
      <c t="s" r="E62" s="4">
        <v>46</v>
      </c>
    </row>
    <row r="63" spans="1:5">
      <c t="s" r="A63" s="4">
        <v>498</v>
      </c>
      <c t="s" r="E63" s="4">
        <v>46</v>
      </c>
    </row>
    <row r="64" spans="1:5">
      <c t="s" r="A64" s="4">
        <v>500</v>
      </c>
      <c t="s" r="C64" s="4">
        <v>46</v>
      </c>
      <c t="s" r="E64" s="4">
        <v>46</v>
      </c>
    </row>
    <row r="65" spans="1:5">
      <c t="s" r="A65" s="4">
        <v>47</v>
      </c>
      <c t="s" r="C65" s="4">
        <v>46</v>
      </c>
      <c t="s" r="E65" s="4">
        <v>46</v>
      </c>
    </row>
    <row r="66" spans="1:5">
      <c t="s" r="A66" s="4">
        <v>499</v>
      </c>
      <c t="n" r="C66" s="7">
        <v>-2225481</v>
      </c>
      <c t="n" r="E66" s="7">
        <v>-15985</v>
      </c>
    </row>
    <row r="67" spans="1:5">
      <c t="s" r="A67" s="4">
        <v>488</v>
      </c>
    </row>
    <row r="68" spans="1:5">
      <c t="s" r="A68" s="3">
        <v>490</v>
      </c>
    </row>
    <row r="69" spans="1:5">
      <c t="s" r="A69" s="4">
        <v>491</v>
      </c>
      <c t="n" r="C69" s="6">
        <v>4118939</v>
      </c>
      <c t="n" r="E69" s="6">
        <v>5790259</v>
      </c>
    </row>
    <row r="70" spans="1:5">
      <c t="s" r="A70" s="4">
        <v>492</v>
      </c>
      <c t="n" r="C70" s="6">
        <v>1750000</v>
      </c>
    </row>
    <row r="71" spans="1:5">
      <c t="s" r="A71" s="4">
        <v>493</v>
      </c>
      <c t="n" r="C71" s="6">
        <v>7787000</v>
      </c>
      <c t="n" r="E71" s="6">
        <v>4124000</v>
      </c>
    </row>
    <row r="72" spans="1:5">
      <c t="s" r="A72" s="4">
        <v>70</v>
      </c>
      <c t="n" r="C72" s="6">
        <v>10587515</v>
      </c>
      <c t="n" r="E72" s="6">
        <v>15201271</v>
      </c>
    </row>
    <row r="73" spans="1:5">
      <c t="s" r="A73" s="4">
        <v>494</v>
      </c>
      <c t="n" r="C73" s="6">
        <v>63857131</v>
      </c>
      <c t="n" r="E73" s="6">
        <v>66980651</v>
      </c>
    </row>
    <row r="74" spans="1:5">
      <c t="s" r="A74" s="4">
        <v>495</v>
      </c>
      <c t="n" r="C74" s="6">
        <v>2112667</v>
      </c>
      <c t="n" r="E74" s="6">
        <v>2357100</v>
      </c>
    </row>
    <row r="75" spans="1:5">
      <c t="s" r="A75" s="4">
        <v>496</v>
      </c>
      <c t="n" r="C75" s="6">
        <v>2152678</v>
      </c>
      <c t="n" r="E75" s="6">
        <v>2336603</v>
      </c>
    </row>
    <row r="76" spans="1:5">
      <c t="s" r="A76" s="4">
        <v>497</v>
      </c>
      <c t="n" r="C76" s="6">
        <v>754166</v>
      </c>
      <c t="n" r="E76" s="6">
        <v>1183763</v>
      </c>
    </row>
    <row r="77" spans="1:5">
      <c t="s" r="A77" s="4">
        <v>24</v>
      </c>
      <c t="n" r="C77" s="6">
        <v>93120096</v>
      </c>
      <c t="n" r="E77" s="6">
        <v>97973647</v>
      </c>
    </row>
    <row r="78" spans="1:5">
      <c t="s" r="A78" s="4">
        <v>74</v>
      </c>
      <c t="n" r="C78" s="6">
        <v>79968990</v>
      </c>
      <c t="n" r="E78" s="6">
        <v>85779495</v>
      </c>
    </row>
    <row r="79" spans="1:5">
      <c t="s" r="A79" s="4">
        <v>41</v>
      </c>
      <c t="n" r="C79" s="6">
        <v>41229</v>
      </c>
      <c t="n" r="E79" s="6">
        <v>42272</v>
      </c>
    </row>
    <row r="80" spans="1:5">
      <c t="s" r="A80" s="4">
        <v>498</v>
      </c>
      <c t="n" r="E80" s="6">
        <v>149774</v>
      </c>
    </row>
    <row r="81" spans="1:5">
      <c t="s" r="A81" s="4">
        <v>500</v>
      </c>
      <c t="n" r="C81" s="6">
        <v>690063</v>
      </c>
      <c t="n" r="E81" s="6">
        <v>2810240</v>
      </c>
    </row>
    <row r="82" spans="1:5">
      <c t="s" r="A82" s="4">
        <v>47</v>
      </c>
      <c t="n" r="C82" s="6">
        <v>12419814</v>
      </c>
      <c t="n" r="E82" s="6">
        <v>9191866</v>
      </c>
    </row>
    <row r="83" spans="1:5">
      <c t="s" r="A83" s="4">
        <v>499</v>
      </c>
      <c t="n" r="C83" s="7">
        <v>93120096</v>
      </c>
      <c t="n" r="E83" s="7">
        <v>97973647</v>
      </c>
    </row>
    <row r="84" spans="1:5">
      <c t="n" r="A84"/>
    </row>
    <row r="85" spans="1:5">
      <c t="s" r="A85" s="4">
        <v>502</v>
      </c>
      <c t="s" r="B85" s="4">
        <v>504</v>
      </c>
    </row>
  </sheetData>
  <mergeCells count="3">
    <mergeCell ref="A1:B1"/>
    <mergeCell ref="A84:D84"/>
    <mergeCell ref="B85:D8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t="s" r="A1" s="1">
        <v>505</v>
      </c>
      <c t="s" r="B1" s="2">
        <v>1</v>
      </c>
    </row>
    <row r="2" spans="1:2">
      <c t="s" r="B2" s="2">
        <v>506</v>
      </c>
    </row>
    <row r="3" spans="1:2">
      <c t="s" r="A3" s="3">
        <v>507</v>
      </c>
    </row>
    <row r="4" spans="1:2">
      <c t="s" r="A4" s="4">
        <v>508</v>
      </c>
      <c t="n" r="B4" s="6">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t="s" r="A1" s="1">
        <v>509</v>
      </c>
      <c t="s" r="B1" s="2">
        <v>510</v>
      </c>
      <c t="s" r="C1" s="2">
        <v>511</v>
      </c>
      <c t="s" r="D1" s="2">
        <v>512</v>
      </c>
    </row>
    <row r="2" spans="1:4">
      <c t="s" r="A2" s="3">
        <v>513</v>
      </c>
    </row>
    <row r="3" spans="1:4">
      <c t="s" r="A3" s="4">
        <v>514</v>
      </c>
      <c t="n" r="C3" s="7">
        <v>600000</v>
      </c>
    </row>
    <row r="4" spans="1:4">
      <c t="s" r="A4" s="4">
        <v>515</v>
      </c>
      <c t="s" r="C4" s="4">
        <v>516</v>
      </c>
    </row>
    <row r="5" spans="1:4">
      <c t="s" r="A5" s="4">
        <v>517</v>
      </c>
      <c t="s" r="C5" s="4">
        <v>518</v>
      </c>
    </row>
    <row r="6" spans="1:4">
      <c t="s" r="A6" s="4">
        <v>519</v>
      </c>
    </row>
    <row r="7" spans="1:4">
      <c t="s" r="A7" s="3">
        <v>513</v>
      </c>
    </row>
    <row r="8" spans="1:4">
      <c t="s" r="A8" s="4">
        <v>520</v>
      </c>
      <c t="n" r="D8" s="7">
        <v>149774</v>
      </c>
    </row>
    <row r="9" spans="1:4">
      <c t="s" r="A9" s="4">
        <v>521</v>
      </c>
      <c t="n" r="B9" s="7">
        <v>1497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27"/>
    <col customWidth="1" max="6" min="6" width="46"/>
    <col customWidth="1" max="7" min="7" width="20"/>
  </cols>
  <sheetData>
    <row r="1" spans="1:7">
      <c t="s" r="A1" s="1">
        <v>107</v>
      </c>
      <c t="s" r="B1" s="2">
        <v>108</v>
      </c>
      <c t="s" r="C1" s="2">
        <v>109</v>
      </c>
      <c t="s" r="D1" s="2">
        <v>110</v>
      </c>
      <c t="s" r="E1" s="2">
        <v>49</v>
      </c>
      <c t="s" r="F1" s="2">
        <v>111</v>
      </c>
      <c t="s" r="G1" s="2">
        <v>51</v>
      </c>
    </row>
    <row r="2" spans="1:7">
      <c t="s" r="A2" s="4">
        <v>112</v>
      </c>
      <c t="n" r="B2" s="7">
        <v>9410580</v>
      </c>
      <c t="n" r="C2" s="7">
        <v>205028</v>
      </c>
      <c t="s" r="D2" s="4">
        <v>46</v>
      </c>
      <c t="n" r="E2" s="7">
        <v>35124151</v>
      </c>
      <c t="n" r="F2" s="7">
        <v>1154</v>
      </c>
      <c t="n" r="G2" s="7">
        <v>-25919753</v>
      </c>
    </row>
    <row r="3" spans="1:7">
      <c t="s" r="A3" s="4">
        <v>113</v>
      </c>
      <c t="n" r="C3" s="6">
        <v>20502760</v>
      </c>
      <c t="s" r="D3" s="4">
        <v>46</v>
      </c>
    </row>
    <row r="4" spans="1:7">
      <c t="s" r="A4" s="4">
        <v>114</v>
      </c>
      <c t="n" r="B4" s="6">
        <v>303829</v>
      </c>
      <c t="s" r="C4" s="4">
        <v>46</v>
      </c>
      <c t="s" r="D4" s="4">
        <v>46</v>
      </c>
      <c t="n" r="E4" s="6">
        <v>303829</v>
      </c>
    </row>
    <row r="5" spans="1:7">
      <c t="s" r="A5" s="4">
        <v>115</v>
      </c>
      <c t="n" r="B5" s="6">
        <v>7615577</v>
      </c>
      <c t="s" r="C5" s="4">
        <v>46</v>
      </c>
      <c t="n" r="D5" s="7">
        <v>84</v>
      </c>
      <c t="n" r="E5" s="6">
        <v>7615493</v>
      </c>
    </row>
    <row r="6" spans="1:7">
      <c t="s" r="A6" s="4">
        <v>116</v>
      </c>
      <c t="n" r="D6" s="6">
        <v>8425</v>
      </c>
    </row>
    <row r="7" spans="1:7">
      <c t="s" r="A7" s="4">
        <v>99</v>
      </c>
      <c t="n" r="B7" s="6">
        <v>-4798519</v>
      </c>
      <c t="n" r="G7" s="7">
        <v>-4798519</v>
      </c>
    </row>
    <row r="8" spans="1:7">
      <c t="s" r="A8" s="4">
        <v>103</v>
      </c>
      <c t="n" r="B8" s="6">
        <v>112692</v>
      </c>
      <c t="n" r="F8" s="6">
        <v>112692</v>
      </c>
      <c t="s" r="G8" s="4">
        <v>46</v>
      </c>
    </row>
    <row r="9" spans="1:7">
      <c t="s" r="A9" s="4">
        <v>117</v>
      </c>
      <c t="n" r="B9" s="6">
        <v>12644159</v>
      </c>
      <c t="n" r="C9" s="7">
        <v>205028</v>
      </c>
      <c t="n" r="D9" s="7">
        <v>84</v>
      </c>
      <c t="n" r="E9" s="6">
        <v>43043473</v>
      </c>
      <c t="n" r="F9" s="7">
        <v>113846</v>
      </c>
      <c t="n" r="G9" s="7">
        <v>-30718272</v>
      </c>
    </row>
    <row r="10" spans="1:7">
      <c t="s" r="A10" s="4">
        <v>118</v>
      </c>
      <c t="n" r="C10" s="6">
        <v>20502760</v>
      </c>
      <c t="n" r="D10" s="6">
        <v>8425</v>
      </c>
    </row>
    <row r="11" spans="1:7">
      <c t="s" r="A11" s="4">
        <v>114</v>
      </c>
      <c t="n" r="B11" s="6">
        <v>5064</v>
      </c>
      <c t="s" r="C11" s="4">
        <v>46</v>
      </c>
      <c t="s" r="D11" s="4">
        <v>46</v>
      </c>
      <c t="n" r="E11" s="7">
        <v>5064</v>
      </c>
      <c t="s" r="F11" s="4">
        <v>46</v>
      </c>
      <c t="s" r="G11" s="4">
        <v>46</v>
      </c>
    </row>
    <row r="12" spans="1:7">
      <c t="s" r="A12" s="4">
        <v>99</v>
      </c>
      <c t="n" r="B12" s="6">
        <v>-300430</v>
      </c>
      <c t="s" r="C12" s="4">
        <v>46</v>
      </c>
      <c t="s" r="D12" s="4">
        <v>46</v>
      </c>
      <c t="s" r="E12" s="4">
        <v>46</v>
      </c>
      <c t="s" r="F12" s="4">
        <v>46</v>
      </c>
      <c t="n" r="G12" s="7">
        <v>-300430</v>
      </c>
    </row>
    <row r="13" spans="1:7">
      <c t="s" r="A13" s="4">
        <v>103</v>
      </c>
      <c t="n" r="B13" s="6">
        <v>71021</v>
      </c>
      <c t="s" r="C13" s="4">
        <v>46</v>
      </c>
      <c t="s" r="D13" s="4">
        <v>46</v>
      </c>
      <c t="s" r="E13" s="4">
        <v>46</v>
      </c>
      <c t="n" r="F13" s="7">
        <v>71021</v>
      </c>
    </row>
    <row r="14" spans="1:7">
      <c t="s" r="A14" s="4">
        <v>119</v>
      </c>
      <c t="n" r="B14" s="7">
        <v>12419814</v>
      </c>
      <c t="n" r="C14" s="7">
        <v>205028</v>
      </c>
      <c t="n" r="D14" s="7">
        <v>84</v>
      </c>
      <c t="n" r="E14" s="7">
        <v>43048537</v>
      </c>
      <c t="n" r="F14" s="7">
        <v>184867</v>
      </c>
      <c t="n" r="G14" s="7">
        <v>-31018702</v>
      </c>
    </row>
    <row r="15" spans="1:7">
      <c t="s" r="A15" s="4">
        <v>120</v>
      </c>
      <c t="n" r="C15" s="6">
        <v>20502760</v>
      </c>
      <c t="n" r="D15" s="6">
        <v>8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67</v>
      </c>
    </row>
    <row r="3" spans="1:3">
      <c t="s" r="A3" s="3">
        <v>122</v>
      </c>
    </row>
    <row r="4" spans="1:3">
      <c t="s" r="A4" s="4">
        <v>99</v>
      </c>
      <c t="n" r="B4" s="7">
        <v>-300430</v>
      </c>
      <c t="n" r="C4" s="7">
        <v>-363641</v>
      </c>
    </row>
    <row r="5" spans="1:3">
      <c t="s" r="A5" s="3">
        <v>123</v>
      </c>
    </row>
    <row r="6" spans="1:3">
      <c t="s" r="A6" s="4">
        <v>124</v>
      </c>
      <c t="n" r="B6" s="6">
        <v>-68000</v>
      </c>
      <c t="s" r="C6" s="4">
        <v>46</v>
      </c>
    </row>
    <row r="7" spans="1:3">
      <c t="s" r="A7" s="4">
        <v>125</v>
      </c>
      <c t="n" r="B7" s="6">
        <v>53685</v>
      </c>
      <c t="n" r="C7" s="7">
        <v>54030</v>
      </c>
    </row>
    <row r="8" spans="1:3">
      <c t="s" r="A8" s="4">
        <v>126</v>
      </c>
      <c t="n" r="B8" s="6">
        <v>39357</v>
      </c>
      <c t="n" r="C8" s="6">
        <v>48462</v>
      </c>
    </row>
    <row r="9" spans="1:3">
      <c t="s" r="A9" s="4">
        <v>127</v>
      </c>
      <c t="n" r="B9" s="6">
        <v>5064</v>
      </c>
      <c t="n" r="C9" s="6">
        <v>80817</v>
      </c>
    </row>
    <row r="10" spans="1:3">
      <c t="s" r="A10" s="4">
        <v>128</v>
      </c>
      <c t="n" r="B10" s="7">
        <v>-4680</v>
      </c>
      <c t="n" r="C10" s="6">
        <v>-17177</v>
      </c>
    </row>
    <row r="11" spans="1:3">
      <c t="s" r="A11" s="4">
        <v>84</v>
      </c>
      <c t="s" r="B11" s="4">
        <v>46</v>
      </c>
      <c t="n" r="C11" s="6">
        <v>-41148</v>
      </c>
    </row>
    <row r="12" spans="1:3">
      <c t="s" r="A12" s="4">
        <v>129</v>
      </c>
      <c t="n" r="B12" s="7">
        <v>101782</v>
      </c>
      <c t="n" r="C12" s="6">
        <v>-152918</v>
      </c>
    </row>
    <row r="13" spans="1:3">
      <c t="s" r="A13" s="4">
        <v>130</v>
      </c>
      <c t="n" r="B13" s="6">
        <v>-489265</v>
      </c>
      <c t="n" r="C13" s="6">
        <v>104078</v>
      </c>
    </row>
    <row r="14" spans="1:3">
      <c t="s" r="A14" s="4">
        <v>131</v>
      </c>
      <c t="n" r="B14" s="6">
        <v>-662487</v>
      </c>
      <c t="n" r="C14" s="6">
        <v>-287497</v>
      </c>
    </row>
    <row r="15" spans="1:3">
      <c t="s" r="A15" s="3">
        <v>132</v>
      </c>
    </row>
    <row r="16" spans="1:3">
      <c t="s" r="A16" s="4">
        <v>133</v>
      </c>
      <c t="n" r="B16" s="6">
        <v>2379348</v>
      </c>
      <c t="n" r="C16" s="6">
        <v>714016</v>
      </c>
    </row>
    <row r="17" spans="1:3">
      <c t="s" r="A17" s="4">
        <v>134</v>
      </c>
      <c t="n" r="B17" s="7">
        <v>168586</v>
      </c>
      <c t="n" r="C17" s="6">
        <v>270790</v>
      </c>
    </row>
    <row r="18" spans="1:3">
      <c t="s" r="A18" s="4">
        <v>135</v>
      </c>
      <c t="s" r="B18" s="4">
        <v>46</v>
      </c>
      <c t="n" r="C18" s="7">
        <v>533287</v>
      </c>
    </row>
    <row r="19" spans="1:3">
      <c t="s" r="A19" s="4">
        <v>136</v>
      </c>
      <c t="n" r="B19" s="7">
        <v>-250000</v>
      </c>
      <c t="s" r="C19" s="4">
        <v>46</v>
      </c>
    </row>
    <row r="20" spans="1:3">
      <c t="s" r="A20" s="4">
        <v>137</v>
      </c>
      <c t="s" r="B20" s="4">
        <v>46</v>
      </c>
      <c t="n" r="C20" s="7">
        <v>-300000</v>
      </c>
    </row>
    <row r="21" spans="1:3">
      <c t="s" r="A21" s="4">
        <v>138</v>
      </c>
      <c t="n" r="B21" s="7">
        <v>12450</v>
      </c>
      <c t="n" r="C21" s="6">
        <v>225400</v>
      </c>
    </row>
    <row r="22" spans="1:3">
      <c t="s" r="A22" s="4">
        <v>139</v>
      </c>
      <c t="n" r="B22" s="6">
        <v>-7567</v>
      </c>
      <c t="n" r="C22" s="6">
        <v>-6626</v>
      </c>
    </row>
    <row r="23" spans="1:3">
      <c t="s" r="A23" s="4">
        <v>140</v>
      </c>
      <c t="n" r="B23" s="6">
        <v>36000</v>
      </c>
      <c t="n" r="C23" s="6">
        <v>517534</v>
      </c>
    </row>
    <row r="24" spans="1:3">
      <c t="s" r="A24" s="4">
        <v>141</v>
      </c>
      <c t="n" r="B24" s="6">
        <v>2338817</v>
      </c>
      <c t="n" r="C24" s="6">
        <v>1954401</v>
      </c>
    </row>
    <row r="25" spans="1:3">
      <c t="s" r="A25" s="3">
        <v>142</v>
      </c>
    </row>
    <row r="26" spans="1:3">
      <c t="s" r="A26" s="4">
        <v>143</v>
      </c>
      <c t="n" r="B26" s="7">
        <v>-3598335</v>
      </c>
      <c t="n" r="C26" s="6">
        <v>2904832</v>
      </c>
    </row>
    <row r="27" spans="1:3">
      <c t="s" r="A27" s="4">
        <v>144</v>
      </c>
      <c t="s" r="B27" s="4">
        <v>46</v>
      </c>
      <c t="n" r="C27" s="6">
        <v>-5000000</v>
      </c>
    </row>
    <row r="28" spans="1:3">
      <c t="s" r="A28" s="4">
        <v>145</v>
      </c>
      <c t="s" r="B28" s="4">
        <v>46</v>
      </c>
      <c t="n" r="C28" s="6">
        <v>-450226</v>
      </c>
    </row>
    <row r="29" spans="1:3">
      <c t="s" r="A29" s="4">
        <v>146</v>
      </c>
      <c t="n" r="B29" s="7">
        <v>-71851</v>
      </c>
      <c t="n" r="C29" s="6">
        <v>-111331</v>
      </c>
    </row>
    <row r="30" spans="1:3">
      <c t="s" r="A30" s="4">
        <v>147</v>
      </c>
      <c t="n" r="B30" s="6">
        <v>-3670186</v>
      </c>
      <c t="n" r="C30" s="6">
        <v>-2656725</v>
      </c>
    </row>
    <row r="31" spans="1:3">
      <c t="s" r="A31" s="4">
        <v>148</v>
      </c>
      <c t="n" r="B31" s="6">
        <v>-1993856</v>
      </c>
      <c t="n" r="C31" s="6">
        <v>-989821</v>
      </c>
    </row>
    <row r="32" spans="1:3">
      <c t="s" r="A32" s="4">
        <v>149</v>
      </c>
      <c t="n" r="B32" s="6">
        <v>13899795</v>
      </c>
      <c t="n" r="C32" s="6">
        <v>10904080</v>
      </c>
    </row>
    <row r="33" spans="1:3">
      <c t="s" r="A33" s="4">
        <v>150</v>
      </c>
      <c t="n" r="B33" s="6">
        <v>11905939</v>
      </c>
      <c t="n" r="C33" s="6">
        <v>9914259</v>
      </c>
    </row>
    <row r="34" spans="1:3">
      <c t="s" r="A34" s="3">
        <v>151</v>
      </c>
    </row>
    <row r="35" spans="1:3">
      <c t="s" r="A35" s="4">
        <v>152</v>
      </c>
      <c t="n" r="B35" s="7">
        <v>77290</v>
      </c>
      <c t="n" r="C35" s="6">
        <v>84127</v>
      </c>
    </row>
    <row r="36" spans="1:3">
      <c t="s" r="A36" s="4">
        <v>153</v>
      </c>
      <c t="s" r="B36" s="4">
        <v>46</v>
      </c>
      <c t="n" r="C36" s="6">
        <v>5080</v>
      </c>
    </row>
    <row r="37" spans="1:3">
      <c t="s" r="A37" s="3">
        <v>154</v>
      </c>
    </row>
    <row r="38" spans="1:3">
      <c t="s" r="A38" s="4">
        <v>155</v>
      </c>
      <c t="n" r="B38" s="7">
        <v>71021</v>
      </c>
      <c t="n" r="C38" s="6">
        <v>97137</v>
      </c>
    </row>
    <row r="39" spans="1:3">
      <c t="s" r="A39" s="4">
        <v>156</v>
      </c>
      <c t="n" r="B39" s="7">
        <v>233767</v>
      </c>
      <c t="n" r="C39" s="7">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Liquidity and Capital Considera</vt:lpstr>
      <vt:lpstr>Summary of Significant Accounti</vt:lpstr>
      <vt:lpstr>Investment Securities</vt:lpstr>
      <vt:lpstr>Loans</vt:lpstr>
      <vt:lpstr>Fair Value</vt:lpstr>
      <vt:lpstr>Stock Compensation Plans</vt:lpstr>
      <vt:lpstr>Business Segments</vt:lpstr>
      <vt:lpstr>Note Payable</vt:lpstr>
      <vt:lpstr>Summary of Significant Accoun16</vt:lpstr>
      <vt:lpstr>Investment Securities (Tables)</vt:lpstr>
      <vt:lpstr>Loans (Tables)</vt:lpstr>
      <vt:lpstr>Fair Value (Tables)</vt:lpstr>
      <vt:lpstr>Business Segments (Tables)</vt:lpstr>
      <vt:lpstr>Nature of Business and Basis 21</vt:lpstr>
      <vt:lpstr>Liquidity and Capital Conside22</vt:lpstr>
      <vt:lpstr>Summary of Significant Accoun23</vt:lpstr>
      <vt:lpstr>Investment Securities (Details)</vt:lpstr>
      <vt:lpstr>Investment Securities (Details </vt:lpstr>
      <vt:lpstr>Investment Securities (Detail26</vt:lpstr>
      <vt:lpstr>Investment Securities (Detail27</vt:lpstr>
      <vt:lpstr>Loans (Details)</vt:lpstr>
      <vt:lpstr>Loans (Details 1)</vt:lpstr>
      <vt:lpstr>Loans (Details 2)</vt:lpstr>
      <vt:lpstr>Loans (Details 3)</vt:lpstr>
      <vt:lpstr>Loans (Details 4)</vt:lpstr>
      <vt:lpstr>Loans (Details 5)</vt:lpstr>
      <vt:lpstr>Loans (Details Textual)</vt:lpstr>
      <vt:lpstr>Fair Value (Details)</vt:lpstr>
      <vt:lpstr>Fair Value (Details 1)</vt:lpstr>
      <vt:lpstr>Fair Value (Details Textual)</vt:lpstr>
      <vt:lpstr>Stock Compensation Plans (Detai</vt:lpstr>
      <vt:lpstr>Business Segments (Details)</vt:lpstr>
      <vt:lpstr>Business Segments (Details 1)</vt:lpstr>
      <vt:lpstr>Business Segments (Details Text</vt:lpstr>
      <vt:lpstr>Note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07:38Z</dcterms:created>
  <dcterms:modified xmlns:dcterms="http://purl.org/dc/terms/" xmlns:xsi="http://www.w3.org/2001/XMLSchema-instance" xsi:type="dcterms:W3CDTF">2016-05-06T10:07:38Z</dcterms:modified>
  <dc:title xmlns:dc="http://purl.org/dc/elements/1.1/">Untitled</dc:title>
  <dc:description xmlns:dc="http://purl.org/dc/elements/1.1/"/>
  <dc:subject xmlns:dc="http://purl.org/dc/elements/1.1/"/>
  <cp:keywords/>
  <cp:category/>
</cp:coreProperties>
</file>